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Accounting Policies (Notes)" sheetId="7" r:id="rId7"/>
    <s:sheet name="Change in Accounting Principles" sheetId="8" r:id="rId8"/>
    <s:sheet name="Acquisitions (Notes)" sheetId="9" r:id="rId9"/>
    <s:sheet name="Goodwill and Intangible Assets " sheetId="10" r:id="rId10"/>
    <s:sheet name="Borrowings (Notes)" sheetId="11" r:id="rId11"/>
    <s:sheet name="Leasing (Notes)" sheetId="12" r:id="rId12"/>
    <s:sheet name="Share Repurchase Programs (Note" sheetId="13" r:id="rId13"/>
    <s:sheet name="Accumulated Other Comprehensive" sheetId="14" r:id="rId14"/>
    <s:sheet name="Stock-Based Compensation (Notes" sheetId="15" r:id="rId15"/>
    <s:sheet name="Interest Expense (Notes)" sheetId="16" r:id="rId16"/>
    <s:sheet name="Earnings Per Share (Notes)" sheetId="17" r:id="rId17"/>
    <s:sheet name="Segment Reporting (Notes)" sheetId="18" r:id="rId18"/>
    <s:sheet name="Commitments and Contingencies (" sheetId="19" r:id="rId19"/>
    <s:sheet name="Accounting Policies (Policies)" sheetId="20" r:id="rId20"/>
    <s:sheet name="Accounting Policies (Tables)" sheetId="21" r:id="rId21"/>
    <s:sheet name="Acquisitions (Tables)" sheetId="22" r:id="rId22"/>
    <s:sheet name="Goodwill and Intangible Asset23" sheetId="23" r:id="rId23"/>
    <s:sheet name="Borrowings (Tables)" sheetId="24" r:id="rId24"/>
    <s:sheet name="Leasing (Tables)" sheetId="25" r:id="rId25"/>
    <s:sheet name="Share repurchase programs (Tabl" sheetId="26" r:id="rId26"/>
    <s:sheet name="Accumulated Other Comprehensi27" sheetId="27" r:id="rId27"/>
    <s:sheet name="Stock-Based Compensation (Table" sheetId="28" r:id="rId28"/>
    <s:sheet name="Interest Expense (Tables)" sheetId="29" r:id="rId29"/>
    <s:sheet name="Earnings Per Share (Tables)" sheetId="30" r:id="rId30"/>
    <s:sheet name="Segment Reporting (Tables)" sheetId="31" r:id="rId31"/>
    <s:sheet name="Accounting Policies (Details)" sheetId="32" r:id="rId32"/>
    <s:sheet name="Change in Accounting Principl33" sheetId="33" r:id="rId33"/>
    <s:sheet name="Acquisitions (Details)" sheetId="34" r:id="rId34"/>
    <s:sheet name="Acquisitions Proforma (Details)" sheetId="35" r:id="rId35"/>
    <s:sheet name="Goodwill and Intangible Asset36" sheetId="36" r:id="rId36"/>
    <s:sheet name="Borrowings (Details)" sheetId="37" r:id="rId37"/>
    <s:sheet name="Borrowings Debt Exchanged (Deta" sheetId="38" r:id="rId38"/>
    <s:sheet name="Borrowings Debt Maturities (Det" sheetId="39" r:id="rId39"/>
    <s:sheet name="Leasing (Details)" sheetId="40" r:id="rId40"/>
    <s:sheet name="Share Repurchase Programs (Deta" sheetId="41" r:id="rId41"/>
    <s:sheet name="Accumulated Other Comprehensi42" sheetId="42" r:id="rId42"/>
    <s:sheet name="Stock-Based Compensation (Detai" sheetId="43" r:id="rId43"/>
    <s:sheet name="Interest Expense (Details)" sheetId="44" r:id="rId44"/>
    <s:sheet name="Earnings Per Share (Details)" sheetId="45" r:id="rId45"/>
    <s:sheet name="Segment Reporting (Details)" sheetId="46" r:id="rId46"/>
    <s:sheet name="Commitments and Contingencies47" sheetId="47" r:id="rId47"/>
  </s:sheets>
  <s:definedNames/>
  <s:calcPr calcId="124519" calcMode="auto" fullCalcOnLoad="1"/>
</s:workbook>
</file>

<file path=xl/sharedStrings.xml><?xml version="1.0" encoding="utf-8"?>
<sst xmlns="http://schemas.openxmlformats.org/spreadsheetml/2006/main" uniqueCount="575">
  <si>
    <t>Document and Entity Information - shares</t>
  </si>
  <si>
    <t>9 Months Ended</t>
  </si>
  <si>
    <t>Sep. 30, 2015</t>
  </si>
  <si>
    <t>Oct. 23, 2015</t>
  </si>
  <si>
    <t>Document and Entity Information</t>
  </si>
  <si>
    <t>Entity Registrant Name</t>
  </si>
  <si>
    <t>CVS HEALTH CORPORATION</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Income - USD ($) shares in Millions, $ in Millions</t>
  </si>
  <si>
    <t>3 Months Ended</t>
  </si>
  <si>
    <t>Sep. 30, 2014</t>
  </si>
  <si>
    <t>Income Statement [Abstract]</t>
  </si>
  <si>
    <t>Net revenues</t>
  </si>
  <si>
    <t>Cost of revenues</t>
  </si>
  <si>
    <t>Gross profit</t>
  </si>
  <si>
    <t>Operating expenses</t>
  </si>
  <si>
    <t>Operating profit</t>
  </si>
  <si>
    <t>Interest expense, net</t>
  </si>
  <si>
    <t>Gains (Losses) on Extinguishment of Debt</t>
  </si>
  <si>
    <t>Income before income tax provision</t>
  </si>
  <si>
    <t>Income tax provision</t>
  </si>
  <si>
    <t>Income from continuing operations</t>
  </si>
  <si>
    <t>Income from discontinued operations, net of tax</t>
  </si>
  <si>
    <t>Net income</t>
  </si>
  <si>
    <t>Net income attributable to noncontrolling interest</t>
  </si>
  <si>
    <t>Net income attributable to CVS Health</t>
  </si>
  <si>
    <t>Basic earnings per share:</t>
  </si>
  <si>
    <t>Income (Loss) from Continuing Operations, Per Basic Share</t>
  </si>
  <si>
    <t>Income (Loss) from Discontinued Operations and Disposal of Discontinued Operations, Net of Tax, Per Basic Share</t>
  </si>
  <si>
    <t>Earnings Per Share, Basic</t>
  </si>
  <si>
    <t>Weighted averages shares outstanding, basic (in shares)</t>
  </si>
  <si>
    <t>Diluted earnings per share:</t>
  </si>
  <si>
    <t>Income (Loss) from Continuing Operations, Per Diluted Share</t>
  </si>
  <si>
    <t>Income (Loss) from Discontinued Operations and Disposal of Discontinued Operations, Net of Tax, Per Diluted Share</t>
  </si>
  <si>
    <t>Earnings Per Share, Diluted</t>
  </si>
  <si>
    <t>Weighted averages shares outstanding, diluted (in shares)</t>
  </si>
  <si>
    <t>Dividends declared per share</t>
  </si>
  <si>
    <t>Condensed Consolidated Statements of Comprehensive Income - USD ($) $ in Millions</t>
  </si>
  <si>
    <t>Statement of Comprehensive Income [Abstract]</t>
  </si>
  <si>
    <t>Other comprehensive income (loss):</t>
  </si>
  <si>
    <t>Foreign currency translation adjustments, net of tax</t>
  </si>
  <si>
    <t>Cash flow hedges, net of tax</t>
  </si>
  <si>
    <t>Net other comprehensive income (loss)</t>
  </si>
  <si>
    <t>[1]</t>
  </si>
  <si>
    <t>Comprehensive income</t>
  </si>
  <si>
    <t>Comprehensive income attributable to noncontrolling interest</t>
  </si>
  <si>
    <t>Comprehensive Income (Loss), Net of Tax, Attributable to Parent</t>
  </si>
  <si>
    <t>All amounts are net of tax.</t>
  </si>
  <si>
    <t>Condensed Consolidated Balance Sheets - USD ($) $ in Millions</t>
  </si>
  <si>
    <t>Dec. 31, 2014</t>
  </si>
  <si>
    <t>Assets:</t>
  </si>
  <si>
    <t>Cash and cash equivalents</t>
  </si>
  <si>
    <t>Short-term investments</t>
  </si>
  <si>
    <t>Accounts receivable, net</t>
  </si>
  <si>
    <t>Inventories</t>
  </si>
  <si>
    <t>Deferred income tax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Other long-term liabilities</t>
  </si>
  <si>
    <t>Commitments and contingencies (Note 13)</t>
  </si>
  <si>
    <t>Shareholders’ equity:</t>
  </si>
  <si>
    <t>Preferred stock, par value $0.01: 0.1 share authorized; none issued or outstanding</t>
  </si>
  <si>
    <t>Common stock, par value $0.01: 3,200 shares authorized; 1,698 shares issued and 1,110 shares outstanding at September 30, 2015 and 1,691 shares issued and 1,140 shares outstanding at December 31, 2014</t>
  </si>
  <si>
    <t>Treasury stock, at cost: 587 shares at September 30, 2015 and 550 shares at December 31, 2014</t>
  </si>
  <si>
    <t>Shares held in trust: 1 share at September 30, 2015 and December 31, 2014</t>
  </si>
  <si>
    <t>Capital surplus</t>
  </si>
  <si>
    <t>Retained earnings</t>
  </si>
  <si>
    <t>Accumulated other comprehensive income (loss)</t>
  </si>
  <si>
    <t>Total CVS Health shareholders’ equity</t>
  </si>
  <si>
    <t>Noncontrolling interest</t>
  </si>
  <si>
    <t>Total shareholders’ equity</t>
  </si>
  <si>
    <t>Total liabilities and shareholders’ equity</t>
  </si>
  <si>
    <t>Condensed Consolidated Balance Sheets (Parenthetical) - $ / shares</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Treasury stock, shares</t>
  </si>
  <si>
    <t>Shares held in trust, shares</t>
  </si>
  <si>
    <t>Condensed Consolidated Statements of Cash Flows - USD ($) $ in Millions</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leaseback transactions</t>
  </si>
  <si>
    <t>Proceeds from sale of property and equipment and other assets</t>
  </si>
  <si>
    <t>Acquisitions (net of cash acquired) and other investments</t>
  </si>
  <si>
    <t>Purchase of available-for-sale investments</t>
  </si>
  <si>
    <t>Sales/maturities of available-for-sale investments</t>
  </si>
  <si>
    <t>Net cash used in investing activities</t>
  </si>
  <si>
    <t>Cash flows from financing activities:</t>
  </si>
  <si>
    <t>Increase (decrease) in short-term debt</t>
  </si>
  <si>
    <t>Proceeds from issuance of long-term debt</t>
  </si>
  <si>
    <t>Repayments of long-term debt</t>
  </si>
  <si>
    <t>Dividends paid</t>
  </si>
  <si>
    <t>Proceeds from exercise of stock options</t>
  </si>
  <si>
    <t>Excess tax benefits from stock-based compensation</t>
  </si>
  <si>
    <t>Repurchase of common stock</t>
  </si>
  <si>
    <t>Other</t>
  </si>
  <si>
    <t>Net cash provided by (used in) financing activities</t>
  </si>
  <si>
    <t>Effect of Exchange Rate on Cash and Cash Equivalent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Stock-based compensation</t>
  </si>
  <si>
    <t>Deferred income taxes and other noncash items</t>
  </si>
  <si>
    <t>Change in operating assets and liabilities, net of effects from acquisitions:</t>
  </si>
  <si>
    <t>Accounts payable and claims and discounts payable</t>
  </si>
  <si>
    <t>Accounting Policies (Notes)</t>
  </si>
  <si>
    <t>Accounting Policies [Abstract]</t>
  </si>
  <si>
    <t>Accounting Policies</t>
  </si>
  <si>
    <t>Accounting Policies Basis of Presentation The accompanying unaudited condensed consolidated financial statements of CVS Health Corporation and its subsidiaries (collectively “CVS Health” or the “Company”) have been prepared in accordance with the rules and regulations of the U.S. Securities and Exchange Commission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condensed or omitted, although the Company believes the disclosures included herein are adequate to make the information presented not misleading. These condensed consolidated financial statements should be read in conjunction with the audited consolidated financial statements and notes thereto, which are included in Exhibit 13 to the Company’s Annual Report on Form 10-K for the year ended December 31, 2014 (“2014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September 30, 2015 , the carrying value of cash and cash equivalents, short-term investments, accounts receivable and accounts payable approximated their fair value due to the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121 million at September 30, 2015 ,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September 30, 2015 . The carrying amount and estimated fair value of the Company’s total long-term debt was $27.2 billion and $28.5 billion , respectively, as of September 30, 2015. The fair value of the Company’s long-term debt was estimated based on quoted prices currently offered in active markets for the Company’s debt, which is considered Level 1 of the fair value hierarchy. Related Party Transactions The Company has an equity method investment in SureScripts, LLC (“SureScripts”), which operates a clinical health information network. The Pharmacy Services and Retail/LTC segments utilize this clinical health information network in providing services to client plan members and retail customers. The Company expensed fees of approximately $16 million and $7 million in the three months ended September 30, 2015 and 2014, respectively, and $37 million and $34 million in the nine months ended September 30, 2015 and 2014, respectively, for the use of this network. The Company’s investment in SureScripts, and equity in earnings in SureScripts, for all periods presented is immaterial. New Accounting Pronouncements In May 2014, the Financial Accounting Standards Board (“FASB”) issued Accounting Standard Update (“ASU”) No. 2014-09, Revenue from Contracts with Customers (Topic 606). ASU No. 2014-09 outlines a single comprehensive model for entities to use in accounting for revenue arising from contracts with customers and supersedes most current revenue recognition guidance, including industry-specific guidance. This new guidance is expected to be effective for annual reporting periods (including interim reporting periods within those periods) beginning January 1, 2018; early adoption in 2017 is permitted. Companies have the option of using either a full retrospective or a modified retrospective approach to adopt the guidance. This update could impact the timing and amounts of revenue recognized. The Company is currently evaluating the effect that implementation of this update will have on its consolidated financial position and results of operations upon adoption, as well as the method of transition and required disclosures. In April 2015, the FASB issued ASU No. 2015-03, Simplifying the Presentation of Debt Issuance Costs (Topic 835-30). ASU No. 2015-03 requires the presentation of debt issuance costs in the balance sheet as a direct deduction from the related debt liability rather than as an asset. Amortization of such costs is reported as interest expense, which is consistent with the Company’s current policy. This change conforms the presentation of debt issuance costs with that of debt discounts. The ASU is effective for annual reporting periods (including interim reporting periods within those periods) beginning after December 15, 2015; early adoption is permitted. The guidance is required to be applied retrospectively to all prior periods. The Company has early adopted this standard as of June 30, 2015. The effect of the adoption of ASU 2015-03 on the Company’s condensed consolidated balance sheet is a reduction of noncurrent assets and long-term debt of $65 million as of December 31, 2014. The following is a reconciliation of the effect of this reclassification on the Company’s condensed consolidated balance sheet as of December 31, 2014: In millions As Previously Reported Adjustments As Revised Other assets $ 1,510 $ (65 ) $ 1,445 Total assets 74,252 (65 ) 74,187 Long-term debt 11,695 (65 ) 11,630 Total liabilities and shareholders’ equity 74,252 (65 ) 74,187 In September 2015, the FASB issued ASU No. 2015-16, Simplifying the Accounting for Measurement-Period Adjustments . ASU No. 2015-16 requires that an acquirer recognize adjustments to provisional amounts that are identified during the measurement period after an acquisition within the reporting period they are determined. This is a change from the previous requirement that the adjustments be recorded retrospectively. The ASU also requires disclosure of the effect on earnings of changes in depreciation, amortization or other income effects, if any, as a result of the adjustment to the provisional amounts, calculated as if the accounting had been completed at the acquisition date. The ASU is effective for annual reporting periods (including interim reporting periods within those periods) beginning after December 15, 2015; early adoption is permitted. The Company has early adopted the ASU as of September 30, 2015. The adoption did not have a material effect on the Company's condensed consolidated financial statements.</t>
  </si>
  <si>
    <t>Change in Accounting Principles (Notes)</t>
  </si>
  <si>
    <t>New Accounting Pronouncements and Changes in Accounting Principles [Abstract]</t>
  </si>
  <si>
    <t>Change in Accounting Principles</t>
  </si>
  <si>
    <t>Changes in Accounting Principle Effective January 1, 2015, the Company changed its methods of accounting for “front store” inventories in the Retail/LTC Segment. Prior to 2015, the Company valued front store inventories at the lower of cost or market on a first-in, first-out (“FIFO”) basis in retail stores using the retail inventory method and in distribution centers using the FIFO cost method. Effective January 1, 2015, all front store inventories in the Retail/LTC Segment have been valued at the lower of cost or market using the weighted average cost method. These changes affected approximately 36% of consolidated inventories. These changes were made primarily to provide the Company with better information to manage its retail front store operations and to bring all of the Company’s inventories to a common inventory valuation methodology. The Company believes the weighted average cost method is preferable to the retail inventory method and the FIFO cost method because it results in greater precision in the determination of cost of revenues and inventories at the stock keeping unit (“SKU”) level and results in a consistent inventory valuation method for all of the Company’s inventories as all of the Company’s remaining inventories, which consist of prescription drugs, were already being valued using the weighted average cost method. The Company recorded the cumulative effect of these changes in accounting principle as of January 1, 2015. The Company determined that retrospective application for periods prior to 2015 is impracticable, as the period-specific information necessary to value front store inventories in the Retail/LTC Segment under the weighted average cost method is unavailable. The Company implemented a new perpetual inventory system to manage front store inventory at the SKU level and valued front store inventory as of January 1, 2015 and calculated the cumulative impact. The effect of these changes in accounting principle as of January 1, 2015, was a decrease in inventories of $7 million , an increase in current deferred income tax assets of $3 million and a decrease in retained earnings of $4 million . Had the Company not made these changes in accounting principle, for the three and nine months ended September 30, 2015, income from continuing operations would have been lower by $2 million and $10 million , respectively. Basic earnings per share from continuing operations attributable to CVS Health for the three and nine months ended September 30, 2015 and diluted earnings per share from continuing operations attributable to CVS Health for the three months ended September 30, 2015, would have been the same as reported. Diluted earnings per share from continuing operations attributable to CVS Health would have been approximately $0.01 per share lower for the nine months ended September 30, 2015.</t>
  </si>
  <si>
    <t>Acquisitions (Notes)</t>
  </si>
  <si>
    <t>Business Combinations [Abstract]</t>
  </si>
  <si>
    <t>Acquisitions</t>
  </si>
  <si>
    <t>Acquisitions Omnicare Acquisition On August 18, 2015 , the Company acquired 100% of the outstanding common shares and voting interests of Omnicare, Inc. (“Omnicare”), for $98 per share for a total of $9.6 billion and assumed long-term debt with a fair value of approximately $3.1 billion . Additionally, holders of Omnicare restricted stock units and performance based restricted stock units received 738,765 CVS Health Corporation restricted stock awards with a fair value of approximately $80 million as replacement awards. Omnicare is a leading health care services company that specializes in the management of complex pharmaceutical care. Omnicare’s long-term care (“LTC”) business is the nation’s largest provider of pharmaceuticals, related pharmacy consulting and other ancillary services to chronic care facilities and other care settings. In addition, Omnicare has a specialty pharmacy business operating under the name of Advanced Care Scripts ® , and provides commercialization services operating under the name of RxCrossroads ® . The Company will include LTC and the commercialization services in its former Retail Pharmacy Segment, which has been renamed the “Retail/LTC Segment,” and will include the specialty pharmacy business in its Pharmacy Services Segment. The Company acquired Omnicare to expand its operations in dispensing prescription drugs to assisted-living and long-term care facilities, and to broaden its presence in the specialty pharmacy business as the Company seeks to serve a greater percentage of the growing senior patient population in the United States. The fair value of the consideration transferred on the date of acquisition consisted of the following: (in millions) Cash paid to Omnicare shareholders $ 9,636 Fair value of replacement equity awards issued to Omnicare employees for precombination services 9 Total consideration $ 9,645 The following table summarizes the estimated fair values of the assets acquired and liabilities assumed at the date of acquisition: (in millions) Current assets (including cash of $298) $ 1,682 Property and equipment 314 Goodwill 9,035 Intangible assets 3,962 Other noncurrent assets 64 Current liabilities (704 ) Long-term debt (3,110 ) Deferred income tax liabilities (1,533 ) Other noncurrent liabilities (65 ) Total consideration $ 9,645 The assessment of fair value is preliminary and is based on information that was available to management at the time the condensed consolidated financial statements were prepared. Accordingly, such amounts may change. The most significant open items included the accounting for deferred income taxes and contingencies as management is awaiting additional information to complete its assessment of these matters. The goodwill represents future economic benefits expected to arise from the Company’s expanded presence in the pharmaceutical care market, the assembled workforce acquired, expected purchasing and revenue synergies, as well as operating efficiencies and cost savings. Goodwill of $8.6 billion was allocated to the Retail/LTC Segment and the remaining goodwill of $0.4 billion was allocated to the Pharmacy Services Segment. Approximately $0.4 billion of the goodwill is deductible for income tax purposes. Intangible assets acquired include customer relationships and trade names of $3.9 billion and $74 million , respectively, with estimated weighted average useful lives of 19.1 and 2.9 years, respectively, and 18.8 years in total. The fair value of trade accounts receivable acquired is $600 million , with the gross contractual amount being $857 million . The Company expects $257 million of trade accounts receivable to be uncollectible. The fair value of other receivables acquired is $147 million , with the gross contractual amount being $161 million . The Company expects $14 million of other receivables to be uncollectible. During the three and nine months ended September 30, 2015, the Company incurred transaction costs of $52 million and $68 million , respectively, associated with the acquisition of Omnicare that were recorded within operating expenses. The Company’s consolidated results of operations for the three and nine months ended September 30, 2015, include $710 million of revenue and a net loss of $3 million associated with the operating results of Omnicare from August 18, 2015 to September 30, 2015. These Omnicare operating results include severance costs and accelerated stock-based compensation. The following unaudited pro forma information presents a summary of the Company’s combined results of operations for the three and nine months ended September 30, 2015 and 2014 as if the Omnicare acquisition and the related financing transactions had occurred on January 1, 2014. The following pro forma financial information is not necessarily indicative of the results of operations as they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ree Months Ended Nine Months Ended (in millions, except per share data) 2015 2014 2015 2014 Total revenues $ 39,374 $ 36,390 $ 115,652 $ 106,391 Income from continuing operations 1,318 929 3,774 3,261 Basic earnings per share from continuing operations $ 1.18 $ 0.80 $ 3.35 $ 2.78 Diluted earnings per share from continuing operations $ 1.17 $ 0.79 $ 3.32 $ 2.76 Pro forma income from continuing operations for the three and nine months ended September 30, 2015, excludes $113 million and $129 million , respectively, related to severance costs, accelerated stock-based compensation and transaction costs incurred in connection with the Omnicare acquisition. Pro forma income from continuing operations for the three and nine months ended September 30, 2014, includes a $521 million loss on the early extinguishment of debt recorded by CVS Health. Proposed Target Pharmacy Asset Acquisition On June 12, 2015, CVS Pharmacy, Inc. (“CVS Pharmacy”), a wholly owned subsidiary of CVS Health, entered into an Asset Purchase Agreement with Target Corporation (“Target”) pursuant to which Target agreed to sell its pharmacy and clinic businesses to CVS Pharmacy (the “Target Pharmacy Acquisition”). The purchase price is $1.887 billion , payable in cash at closing and is subject to certain adjustments. The timing of the closing is uncertain, and is subject to receipt of regulatory approval and other customary conditions.</t>
  </si>
  <si>
    <t>Goodwill and Intangible Assets (Notes)</t>
  </si>
  <si>
    <t>Goodwill and Intangible Assets Disclosure [Abstract]</t>
  </si>
  <si>
    <t>Goodwill and Intangible Assets Disclosure [Text Block]</t>
  </si>
  <si>
    <t>Goodwill and Intangible Assets Goodwill and indefinitely-lived trade names are not amortized, but are subject to annual impairment reviews, or more frequent reviews if events or circumstances indicate there may be impairment. During the three months ended September 30, 2015, the Company performed its required annual impairment tests and concluded there was no impairment of goodwill or trade names. Intangible assets with finite useful lives are amortized over their estimated useful life. Below is a summary of the changes in the carrying amount of goodwill by segment for the nine months ended September 30, 2015: In millions Pharmacy Services Retail/LTC Total Balance, December 31, 2014 $ 21,234 $ 6,908 $ 28,142 Acquisition 444 8,591 9,035 Foreign currency translation adjustments — (40 ) (40 ) Other (1) (1 ) (1 ) (2 ) Balance, September 30, 2015 $ 21,677 $ 15,458 $ 37,135 (1) "Other" represents immaterial purchase accounting adjustments for acquisitions. The increase in goodwill for the nine months ended September 30, 2015 primarily relates to the Omnicare acquisition. The following is a summary of the Company's intangible assets as of September 30, 2015 and December 31, 2014: September 30, 2015 December 31, 2014 In millions Gross Carrying Amount Accumulated Amortization Net Carrying Amount Gross Carrying Amount Accumulated Amortization Net Carrying Amount Trademarks (indefinitely-lived) $ 6,398 $ — $ 6,398 $ 6,398 $ — $ 6,398 Customer contracts and relationships and covenants not to compete 10,536 (3,921 ) 6,615 6,521 (3,549 ) 2,972 Favorable leases and other 1,087 (596 ) 491 880 (476 ) 404 $ 18,021 $ (4,517 ) $ 13,504 $ 13,799 $ (4,025 ) $ 9,774 The Company amortizes intangible assets with finite lives over the estimated useful lives of the respective assets, which have a weighted average useful life of 15.6 years. The weighted average useful lives of the Company's customer contracts and relationships and covenants not to compete are 15.6 years. The amortization expense related to finite-lived intangible assets for the three and nine months ended September 30, 2015 was $160 million and $419 million , respectively. The amortization expense related to finite-lived intangible assets for the three and nine months ended September 30, 2014 was $126 million and $391 million , respectively.</t>
  </si>
  <si>
    <t>Borrowings (Notes)</t>
  </si>
  <si>
    <t>Debt Disclosure [Abstract]</t>
  </si>
  <si>
    <t>Debt Disclosure [Text Block]</t>
  </si>
  <si>
    <t xml:space="preserve">Borrowings The following table is a summary of the Company's borrowings as of September 30, 2015 and December 31, 2014: In millions September 30, 2015 December 31, 2014 Commercial paper $ — $ 685 3.25% senior notes due 2015 — 550 1.2% senior notes due 2016 750 750 6.125% senior notes due 2016 421 421 5.75% senior notes due 2017 1,080 1,080 1.9% senior notes due 2018 2,250 — 2.25% senior notes due 2018 1,250 1,250 2.25% senior notes due 2019 850 850 6.6% senior notes due 2019 394 394 2.8% senior notes due 2020 2,750 — 4.75% senior notes due 2020 450 450 4.125% senior notes due 2021 550 550 2.75% senior notes due 2022 1,250 1,250 3.5% senior notes due 2022 1,500 — 4.75% senior notes due 2022 400 — 4% senior notes due 2023 1,250 1,250 3.375% senior notes due 2024 650 650 5% senior notes due 2024 300 — 3.875% senior notes due 2025 3,000 — 6.25% senior notes due 2027 453 453 3.25% senior debentures due 2035 4 — 3.25% senior exchange debentures due 2035 5 — 4.875% senior notes due 2035 2,000 — 6.125% senior notes due 2039 734 734 5.75% senior notes due 2041 493 493 5.3% senior notes due 2043 750 750 5.125% senior notes due 2045 3,500 — Capital lease obligations 393 391 Other 28 41 Total debt principal 27,455 12,992 Debt premiums 45 — Debt discounts and deferred financing costs (278 ) (102 ) 27,222 12,890 Less: Short-term debt (commercial paper) — (685 ) Current portion of long-term debt (451 ) (575 ) Long-term debt $ 26,771 $ 11,630 On May 20, 2015, in connection with the acquisition of Omnicare, the Company entered into a $13 billion unsecured bridge loan facility. The Company paid approximately $52 million in fees in connection with the facility. The fees were capitalized and amortized as interest expense over the period the bridge facility was outstanding. The bridge loan facility expired on July 20, 2015 upon the Company’s issuance of unsecured senior notes with an aggregate principal of $15 billion as discussed below. The bridge loan facility fees were fully amortized during the nine months ended September 30, 2015. On July 20, 2015, the Company issued an aggregate of $2.25 billion of 1.9% unsecured senior notes due 2018 (“2018 Notes”), an aggregate of $2.75 billion of 2.8% unsecured senior notes due 2020 (“2020 Notes”), an aggregate of $1.5 billion of 3.5% unsecured senior notes due 2022 (“2022 Notes”), an aggregate of $3 billion of 3.875% unsecured senior notes due 2025 (“2025 Notes”), an aggregate of $2 billion of 4.875% unsecured senior notes due 2035 (“2035 Notes”), and an aggregate of $3.5 billion of 5.125% unsecured senior notes due 2045 (“2045 Notes” and, together with the 2018 Notes, 2020 Notes, 2022 Notes, 2025 Notes and 2035 Notes, the “Notes”) for total proceeds of approximately $14.8 billion , net of discounts and underwriting fees. The Notes pay interest semi-annually and contain redemption terms which allow or require the Company to redeem the Notes at a defined redemption price plus accrued and unpaid interest at the redemption date. The net proceeds of the Notes were used to fund the Omnicare acquisition and will be used to fund the Target Pharmacy Acquisition. Any remaining proceeds will be used for general corporate purposes. Upon the closing of the Omnicare acquisition in August 2015, the Company assumed the long-term debt of Omnicare that had a fair value of approximately $3.1 billion , $2 billion of which was previously convertible into Omnicare shares that holders were able to redeem subsequent to the acquisition. During the period from August 18, 2015 to September 30, 2015, all but $9 million of the $2 billion of previously convertible debt was redeemed and repaid and approximately $0.4 billion in Omnicare term debt assumed was repaid for total repayments of Omnicare debt of approximately $2.4 billion during the third quarter of 2015. The remaining principal of the Omnicare debt assumed is comprised of senior unsecured notes with an aggregate principal amount of $700 million ( $400 million of 4.75% senior notes due 2022 and $300 million of 5% senior notes due 2024 ). In September 2015, the Company commenced exchange offers for the 4.75% senior notes due 2022 and the 5% senior notes due 2024 to exchange all validly tendered and accepted notes issued by Omnicare for notes to be issued by the Company. This offer expired on October 20, 2015 and the aggregate principal amounts below of each of the Omnicare notes were validly tendered and exchanged for notes issued by the Company. Interest Rate and Maturity Aggregate Principal Amount (In Millions) Percentage of Total Outstanding Principal Amount Exchanged 4.75% senior notes due 2022 $ 388 96.8 % 5% senior notes due 2024 296 98.8 % Total senior notes issued under exchange transaction $ 684 The Company expects to record this exchange transaction as a modification of the original debt instruments. As such, no gain or loss on extinguishment will be recognized in the Company's consolidated income statement as a result of this exchange transaction and issuance costs will be expensed as incurred. The following is a summary of the Company's required principal debt repayments, excluding unamortized debt discounts, deferred financing costs and debt premiums, due during each of the next five years and thereafter, as of September 30, 2015: Year Ending December 31: In millions 2016 $ 1,207 2017 1,103 2018 3,526 2019 1,262 2020 3,219 Thereafter 17,138 Total $ 27,455 </t>
  </si>
  <si>
    <t>Leasing (Notes)</t>
  </si>
  <si>
    <t>Leases [Abstract]</t>
  </si>
  <si>
    <t>Leasing</t>
  </si>
  <si>
    <t>Leasing The Company leases most of its retail and mail order locations, ten of its distribution centers and certain corporate offices under noncancelable operating leases, typically with initial terms of 15 to 25 years and with options that permit renewals for additional periods. The Company also leases certain equipment and other assets under noncancelable operating leases, typically with initial terms of three to 10 years. Minimum rent is expensed on a straight-line basis over the term of the lease. In addition to minimum rental payments, certain leases require additional payments based on sales volume, as well as reimbursement for real estate taxes, common area maintenance and insurance, which are expensed as incurred. The following table is a summary of the Company’s net rental expense for operating leases: Three Months Ended September 30, Nine Months Ended September 30, In millions 2015 2014 2015 2014 Minimum rentals $ 576 $ 569 $ 1,721 $ 1,692 Contingent rentals 9 9 25 26 585 578 1,746 1,718 Less: sublease income (5 ) (5 ) (16 ) (16 ) $ 580 $ 573 $ 1,730 $ 1,702 The Company finances a portion of its store development program through sale-leaseback transactions. The properties are generally sold at net book value, which approximates fair value, and the resulting leases typically qualify and are accounted for as operating leases. The Company does not have any retained or contingent interests in the stores and does not provide any guarantees, other than a guarantee of lease payments, in connection with the sale-leaseback transactions. Proceeds from sale-leaseback transactions totaled $34 million and $328 million for the nine months ended September 30, 2015 and 2014, respectively.</t>
  </si>
  <si>
    <t>Share Repurchase Programs (Notes)</t>
  </si>
  <si>
    <t>Payments for Repurchase of Equity [Abstract]</t>
  </si>
  <si>
    <t>Share Repurchase Programs</t>
  </si>
  <si>
    <t>Share Repurchase Programs During the nine months ended September 30, 2015 the Company had the following outstanding share repurchase programs that were authorized by the Company’s Board of Directors: In billions Authorization Date Authorized Remaining December 15, 2014 (“2014 Repurchase Program”) $ 10.0 $ 8.8 December 17, 2013 (“2013 Repurchase Program”) $ 6.0 — $ 8.8 The share repurchase programs, each of which was effective immediately, permit the Company to effect repurchases from time to time through a combination of open market repurchases, privately negotiated transactions, accelerated share repurchase transactions, and/or other derivative transactions. The repurchase programs may be modified or terminated by the Board of Directors at any time. During the three months ended September 30, 2015 , the Company repurchased an aggregate of approximately 8.9 million shares of common stock for approximately $1.0 billion pursuant to the 2014 Repurchase Program. During the nine months ended September 30, 2015 , the Company repurchased an aggregate of approximately 37.8 million shares of common stock for approximately $3.9 billion pursuant to the 2013 and 2014 Repurchase Programs. This activity includes the accelerated share repurchase agreements (“ASR”) described below. As of September 30, 2015, the 2013 Repurchase Program is complete. Pursuant to the authorization under the 2013 Repurchase Program, effective January 2, 2015, the Company entered into a $2.0 billion fixed dollar ASR with JPMorgan Chase Bank (“JPMorgan”). Upon payment of the $2.0 billion purchase price on January 5, 2015, the Company received a number of shares of its common stock equal to 80% of the $2.0 billion notional amount of the ASR or approximately 16.8 million shares, which were placed into treasury stock in January 2015. On May 1, 2015, the Company received approximately 3.1 million shares of common stock, representing the remaining 20% of the $2.0 billion notional amount of the ASR, thereby concluding the ASR. The remaining 3.1 million shares of common stock delivered to the Company by JPMorgan were placed into treasury stock in May 2015. The ASR was accounted for as an initial treasury stock transaction for $1.6 billion and a forward contract for $0.4 billion . The forward contract was classified as an equity instrument and was recorded within capital surplus on the condensed consolidated balance sheet. The forward contract was reclassified to treasury stock upon the settlement of the ASR in May 2015. The initial and final receipt of shares resulted in an immediate reduction of the outstanding shares used to calculate the weighted average common shares outstanding for basic and diluted net income per share.</t>
  </si>
  <si>
    <t>Accumulated Other Comprehensive Income (Notes)</t>
  </si>
  <si>
    <t>Accumulated Other Comprehensive Income (Loss), Net of Tax [Abstract]</t>
  </si>
  <si>
    <t>Accumulated Other Comprehensive Income</t>
  </si>
  <si>
    <t>Accumulated Other Comprehensive Income Accumulated other comprehensive income consists of foreign currency translation adjustments, unrealized losses on cash flow hedges executed in previous years associated with the issuance of long-term debt, and changes in the net actuarial gains and losses associated with pension and other postretirement benefit plans. The following table summarizes the activity within the components of accumulated other comprehensive income. Changes in accumulated other comprehensive income (loss) by component are shown on the next page: Three Months Ended September 30, 2015 (1) In millions Foreign Currency Losses on Cash Flow Hedges Pension and Other Postretirement Benefits Total Balance, June 30, 2015 $ (104 ) $ (8 ) $ (143 ) $ (255 ) Other comprehensive income (loss) before (61 ) — — (61 ) Amounts reclassified from accumulated (2) — — — — Net other comprehensive income (loss) (61 ) — — (61 ) Balance, September 30, 2015 $ (165 ) $ (8 ) $ (143 ) $ (316 ) Three Months Ended September 30, 2014 (1) Foreign Currency Losses on Cash Flow Hedges Pension and Other Postretirement Benefits Total Balance, June 30, 2014 $ (15 ) $ (11 ) $ (106 ) $ (132 ) Other comprehensive income (loss) before (29 ) — — (29 ) Amounts reclassified from accumulated (2) — 1 — 1 Net other comprehensive income (loss) (29 ) 1 — (28 ) Balance, September 30, 2014 $ (44 ) $ (10 ) $ (106 ) $ (160 ) Nine Months Ended September 30, 2015 (1) Foreign Currency Losses on Cash Flow Hedges Pension and Other Postretirement Benefits Total Balance, December 31, 2014 $ (65 ) $ (9 ) $ (143 ) $ (217 ) Other comprehensive income (loss) before (100 ) 1 — (99 ) Amounts reclassified from accumulated (2) — — — — Net other comprehensive income (loss) (100 ) 1 — (99 ) Balance, September 30, 2015 $ (165 ) $ (8 ) $ (143 ) $ (316 ) Nine Months Ended September 30, 2014 (1) Foreign Currency Losses on Cash Flow Hedges Pension and Other Postretirement Benefits Total Balance, December 31, 2013 $ (30 ) $ (13 ) $ (106 ) $ (149 ) Other comprehensive income (loss) before (14 ) — — (14 ) Amounts reclassified from accumulated (2) — 3 — 3 Net other comprehensive income (loss) (14 ) 3 — (11 ) Balance, September 30, 2014 $ (44 ) $ (10 ) $ (106 ) $ (160 ) (1) All amounts are net of tax. (2) 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Stock-Based Compensation (Notes)</t>
  </si>
  <si>
    <t>Disclosure of Compensation Related Costs, Share-based Payments [Abstract]</t>
  </si>
  <si>
    <t>Shareholders' Equity and Share-based Payments [Text Block]</t>
  </si>
  <si>
    <t>Stock-Based Compensation Three Months Ended September 30, Nine Months Ended September 30, In millions 2015 2014 2015 2014 Stock-based compensation: Stock options $ 22 $ 26 $ 67 $ 76 Restricted stock awards 65 18 108 45 Total stock-based compensation $ 87 $ 44 $ 175 $ 121 During the nine months ended September 30, 2015 , the Company granted 4 million stock options with a weighted average fair value of $13.97 and a weighted average fair value exercise price of $102.28 . The Company had 25 million stock options outstanding as of September 30, 2015 with a weighted average exercise price of $57.32 and a weighted average contractual term of 4.11 years. During the nine months ended September 30, 2015 , the Company granted 3 million restricted stock awards with a weighted average fair value of $100.84 . The Company had 6 million restricted stock awards unvested as of September 30, 2015 with a weighted average fair value of $59.78 . Stock-based compensation for the three and nine months ended September 30, 2015 includes $38 million associated with accelerated vesting of restricted stock replacement awards issued to Omnicare executives who were terminated subsequent to the acquisition.</t>
  </si>
  <si>
    <t>Interest Expense (Notes)</t>
  </si>
  <si>
    <t>Interest Income (Expense), Net [Abstract]</t>
  </si>
  <si>
    <t>Interest Expense</t>
  </si>
  <si>
    <t>Interest Expense The following are the components of net interest expense: Three Months Ended September 30, Nine Months Ended September 30, In millions 2015 2014 2015 2014 Interest expense $ 268 $ 158 $ 577 $ 480 Interest income (7 ) (5 ) (15 ) (11 ) Interest expense, net $ 261 $ 153 $ 562 $ 469</t>
  </si>
  <si>
    <t>Earnings Per Share (Notes)</t>
  </si>
  <si>
    <t>Earnings Per Share [Abstract]</t>
  </si>
  <si>
    <t>Earnings Per Share</t>
  </si>
  <si>
    <t>Earnings Per Share Earnings per share is computed using the two-class method. Options to purchase 3.5 million and 2.4 million shares of common stock were outstanding, but were not included in the calculation of diluted earnings per share, for the three and nine months ended September 30, 2015 , respectively, because the options’ exercise prices were greater than the average market price of the common shares and, therefore, the effect would be antidilutive. For the same reason, options to purchase approximately 4.1 million and 2.8 million shares of common stock were outstanding, but were not included in the calculation of diluted earnings per share for the three and nine months ended September 30, 2014 , respectively. The following is a reconciliation of basic and diluted earnings per share from continuing operations for the respective periods: Three Months Ended Nine Months Ended In millions, except per share amounts 2015 2014 2015 2014 Numerator for earnings per share calculations: Income from continuing operations (1) $ 1,230 $ 944 $ 3,711 $ 3,310 Denominators for earnings per share calculations: Weighted average shares, basic 1,114 1,157 1,122 1,167 Effect of dilutive securities 7 7 8 8 Weighted average shares, diluted 1,121 1,164 1,130 1,175 Earnings per share from continuing operations: Basic $ 1.10 $ 0.82 $ 3.31 $ 2.84 Diluted $ 1.10 $ 0.81 $ 3.28 $ 2.82 (1) Comprised of income from continuing operations less net income attributable to noncontrolling interest and amounts allocable to participating securities of $6 million and $4 million for the three months ended September 30, 2015 and 2014, respectively, and $18 million and $13 million for the nine months ended September 30, 2015 and 2014, respectively.</t>
  </si>
  <si>
    <t>Segment Reporting (Notes)</t>
  </si>
  <si>
    <t>Segment Reporting [Abstract]</t>
  </si>
  <si>
    <t>Segment Reporting</t>
  </si>
  <si>
    <t>Segment Reporting The Company has three reportable segments: Pharmacy Services, Retail/LTC and Corporate. The Retail/LTC Segment includes the operating results of the Company's Retail Pharmacy and LTC operating segments as the operations and economic characteristics are similar. The Company’s segments maintain separate financial information for which operating results are evaluated on a regular basis by the Company’s chief operating decision maker in deciding how to allocate resources and in assessing performance. The Company evaluates its Pharmacy Services and Retail/LTC segments’ performance based on net revenue, gross profit and operating profit before the effect of nonrecurring charges and gains and certain intersegment activities. The Company evaluates the performance of its Corporate Segment based on operating expenses before the effect of nonrecurring charges and gains and certain intersegment activities. The Pharmacy Services Segment provides a full range of pharmacy benefit management (“PBM”) services including plan design and administration, formulary management, Medicare Part D services, mail order, specialty pharmacy and infusion services, retail pharmacy network management services, prescription management systems, clinical services, disease management services and medical spend management. The Company’s clients are primarily employers, insurance companies, unions, government employee groups, health plans, Managed Medicaid plans and other sponsors of health benefit plans, and individuals throughout the United States. A portion of covered lives primarily within the Managed Medicaid, health plan and employer markets have access to our services through public and private exchanges. Through the Company’s SilverScript Insurance Company subsidiary, the Company is a national provider of drug benefits to eligible beneficiaries under the federal government’s Medicare Part D program. The Pharmacy Services Segment operates under the CVS/caremark TM Pharmacy Services, Caremark ® , CVS Caremark TM , CVS/caremark TM , CarePlus CVS/pharmacy ® , CVS/specialty TM , RxAmerica ® , Accordant ® , SilverScript ® , NovoLogix ® , Coram ® , Navarro ® Health Services and Advanced Care Scripts ® names. As of September 30, 2015 , the Pharmacy Services Segment operated 24 retail specialty pharmacy stores, 11 specialty mail order pharmacies, five mail service dispensing pharmacies, and 83 branches for infusion and enteral services, including approximately 73 ambulatory infusion suites and six centers of excellence, located in 40 states, Puerto Rico and the District of Columbia. The Retail/LTC Segment sells prescription drugs and a wide assortment of general merchandise, including over-the-counter drugs, beauty products and cosmetics, personal care products, convenience foods, photo finishing, seasonal merchandise and greeting cards through the Company’s CVS/pharmacy ® , CVS ® , Longs Drugs ® , Navarro Discount Pharmacy ® and Drogaria Onofre ® retail stores and online through CVS.com ® , Navarro.com TM and Onofre.com.br TM . As of September 30, 2015 , the Retail/LTC Segment included 7,911 retail drugstores (of which 7,852 operated a pharmacy), 33 onsite pharmacies, 1,020 retail medical clinics, and the online retail websites, CVS.com, Navarro.com and Onofre.com.br. The retail drugstores are located in 44 states, the District of Columbia, Puerto Rico and Brazil. The retail medical clinics operate under the MinuteClinic ® name, and 1,013 are located within CVS/pharmacy stores. MinuteClinics utilize nationally-recognized medical protocols to diagnose and treat minor health conditions, perform health screenings, monitor chronic conditions and deliver vaccinations. The clinics are staffed by board-certified nurse practitioners and physician assistants who provide access to affordable care without appointment. With the acquisition of Omnicare, the Retail/LTC Segment now includes LTC operations, which is comprised of providing the distribution of pharmaceuticals, related pharmacy consulting and other ancillary services to chronic care facilities and other care settings, as well as commercialization services which are provided by RxCrossroads ® . LTC is comprised of 113 spoke pharmacies that primarily handle new prescription orders and 32 hub pharmacies that use automation to support spoke pharmacies with refill prescriptions. LTC primarily operates under the Omnicare ® and NeighborCare ® names. The Corporate Segment provides management and administrative services to support the Company. The Corporate Segment consists of certain aspects of executive management, corporate relations, legal, compliance, human resources, corporate information technology and finance departments. In millions Pharmacy Services Segment (1) Retail/LTC Segment Corporate Segment Intersegment Eliminations (2) Consolidated Totals Three Months Ended September 30, 2015: Net revenues $ 25,528 $ 17,912 $ — $ (4,796 ) $ 38,644 Gross profit 1,468 5,373 — (180 ) 6,661 Operating profit (loss) (3) 1,162 1,643 (309 ) (165 ) 2,331 September 30, 2014: Net revenues 22,534 16,749 — (4,262 ) 35,021 Gross profit 1,403 5,237 — (172 ) 6,468 Operating profit (loss) 1,087 1,527 (196 ) (172 ) 2,246 Nine Months Ended September 30, 2015: Net revenues 73,849 52,105 — (13,810 ) 112,144 Gross profit 3,735 15,990 — (498 ) 19,227 Operating profit (loss) (3) 2,837 5,050 (712 ) (450 ) 6,725 September 30, 2014: Net revenues 64,566 50,100 — (12,354 ) 102,312 Gross profit 3,533 15,719 — (518 ) 18,734 Operating profit (loss) 2,605 4,982 (591 ) (518 ) 6,478 (1) Net revenues of the Pharmacy Services Segment include approximately $2.1 billion and $1.9 billion of retail co-payments for the three months ended September 30, 2015 and 2014, respectively, as well as $6.8 billion and $6.1 billion of retail co-payments for the nine months ended September 30, 2015 and 2014, respectively. (2) Intersegment eliminations relate to intersegment revenue generating activities that occur between the Pharmacy Services Segment and the Retail/LTC Segment. These occur in the following ways: when members of Pharmacy Services Segment clients (“members”) fill prescriptions at retail stores to purchase covered products, when members enrolled in programs such as Maintenance Choice ® elect to pick up maintenance prescriptions at a retail drugstore instead of receiving them through the mail, or when members have prescriptions filled at long-term care facilities. When these occur, both the Pharmacy Services and Retail/LTC segments record the revenues, gross profit and operating profit on a standalone basis. (3) The Corporate Segment operating loss includes $115 million and $135 million of acquisition-related transaction and integration costs for the three and nine months ended September 30, 2015, respectively.</t>
  </si>
  <si>
    <t>Commitments and Contingencies (Notes)</t>
  </si>
  <si>
    <t>Commitments and Contingencies Disclosure [Abstract]</t>
  </si>
  <si>
    <t>Commitments and Contingencies</t>
  </si>
  <si>
    <t>Commitments and Contingencies Lease Guarantees Between 1991 and 1997, the Company sold or spun off a number of subsidiaries, including Bob’s Stores, Linens ‘n Things, Marshalls, Kay-Bee Toys, Wilsons, This End Up and Footstar. In many cases, when a former subsidiary leased a store, the Company provided a guarantee of the store’s lease obligations. When the subsidiaries were disposed of, the Company’s guarantees remained in place, although each initial purchaser has agreed to indemnify the Company for any lease obligations the Company was required to satisfy. If any of the purchasers or any of the former subsidiaries were to become insolvent and failed to make the required payments under a store lease, the Company could be required to satisfy these obligations. As of September 30, 2015 , the Company guaranteed approximately 72 such store leases (excluding the lease guarantees related to Linens ‘n Things, which have been recorded as a liability on the condensed consolidated balance sheet), with the maximum remaining lease term extending through 2026 . Management believes the ultimate disposition of any of the remaining guarantees will not have a material adverse effect on the Company’s consolidated financial condition, results of operations or future cash flows.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 The Company’s contingencies are subject to significant uncertainties, including, among other factors: (i) the procedural status of pending matters; (ii) whether class action status is sought and certified; (iii) whether asserted claims or allegations will survive dispositive motion practice; (iv) the extent of potential damages, fines or penalties, which are often unspecified or indeterminate; (v) the impact of discovery on the legal process; (vi) whether novel or unsettled legal theories are at issue; (vii) the settlement posture of the parties, and/or (viii) in the case of certain government agency investigations, whether a sealed qui tam lawsuit (“whistleblower” action) has been filed and whether the government agency makes a decision to intervene in the lawsuit following an investigation. Except as otherwise noted, the Company cannot predict with certainty the timing or outcome of the legal matters described below, and is unable to reasonably estimate a possible loss or range of possible loss in excess of amounts already accrued for these matters. • Caremark (the term “Caremark” being used herein to generally refer to any one or more PBM subsidiaries of the Company, as applicable) was named in a putative class action lawsuit filed in October 2003 in Alabama state court by John Lauriello, purportedly on behalf of participants in the 1999 settlement of various securities class action and derivative lawsuits against Caremark and others. Other defendants include insurance companies that provided coverage to Caremark with respect to the settled lawsuits. The Lauriello lawsuit seeks approximately $3.2 billion in compensatory damages plus other non-specified damages based on allegations that the amount of insurance coverage available for the settled lawsuits was misrepresented and suppressed. A similar lawsuit was filed in November 2003 by Frank McArthur, also in Alabama state court, naming as defendants, among others, Caremark and several insurance companies involved in the 1999 settlement. This lawsuit was stayed as a later-filed class action, but McArthur was subsequently allowed to intervene in the Lauriello action. Following the close of class discovery, the trial court entered an Order on August 15, 2012 that granted the plaintiffs’ motion to certify a class pursuant to Alabama Rule of Civil Procedures 23(b)(3) but denied their request that the class also be certified pursuant to Rule 23(b)(1). In addition, the August 15, 2012 Order appointed class representatives and class counsel. On September 12, 2014, the Alabama Supreme Court affirmed the trial court’s August 15, 2012 Order. The case is proceeding and trial is currently scheduled to begin in February 2016. • Beginning in August 2003, various lawsuits were filed by pharmacies alleging that Caremark and other PBMs were violating certain antitrust laws. In August 2003, Bellevue Drug Co., Robert Schreiber, Inc. d/b/a Burns Pharmacy and Rehn-Huerbinger Drug Co. d/b/a Parkway Drugs #4, together with Pharmacy Freedom Fund and the National Community Pharmacists Association filed a putative class action against Caremark in the United States District Court for the Eastern District of Pennsylvania, seeking treble damages and injunctive relief. This case was initially sent to arbitration based on the contract terms between the pharmacies and Caremark, but later returned to federal court, where it currently remains. In addition, in October 2003, two independent pharmacies, North Jackson Pharmacy, Inc. and C&amp;C, Inc. d/b/a Big C Discount Drugs, Inc., filed three separate putative class action complaints in the United States District Court for the Northern District of Alabama, all seeking treble damages and injunctive relief. One complaint named three Caremark entities as defendants, and the other two complaints named PBM competitors. The North Jackson Pharmacy case against two of the Caremark entities was transferred to the United States District Court for the Northern District of Illinois; the case against the third Caremark entity was sent to arbitration based on contract terms between the pharmacies and that entity. The arbitration was stayed at the parties’ request and later closed by the American Arbitration Association. In August 2006, the Judicial Panel on Multidistrict Litigation issued an order transferring all related PBM antitrust cases, including the North Jackson Pharmacy cases, to the United States District Court for the Eastern District of Pennsylvania for coordinated and consolidated proceedings with the cases originally filed in that court, including the Bellevue matter. The consolidated action is now known as In re Pharmacy Benefit Managers Antitrust Litigation . A motion for class certification filed by the North Jackson Pharmacy plaintiffs against the Caremark defendants on August 31, 2015 is currently pending. In the Bellevue matter, the parties are in the early stages of discovery. • In February 2006, two substantially similar putative class action lawsuits were filed in the U.S. District Court for the Eastern District of Kentucky, and were consolidated and entitled Indiana State Dist. Council of Laborers &amp; HOD Carriers Pension &amp; Welfare Fund v. Omnicare, Inc., et al. , No. 2:06cv26. The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Omnicare’s public offering in December 2005. The complaint alleged violations of the Securities Exchange Act of 1934 and Section 11 of the Securities Act of 1933 and sought, among other things, compensatory damages and injunctive relief. After dismissals and appeals to the United States Court of Appeals for the Sixth Circuit, the United States Supreme Court remanded the case to the district court. In October 2015, the court granted plaintiffs’ motion to file a third amended complaint. • In December 2007, the Company received a document subpoena from the Office of Inspector General (“OIG”) within the U.S. Department of Health and Human Services, requesting information relating to the processing of Medicaid and certain other government agency claims on behalf of its clients (which allegedly resulted in underpayments from our pharmacy benefit management clients to the applicable government agencies) on one of the Company’s adjudication platforms. In September 2014, the Company settled the OIG’s claims, as well as related claims by the Department of Justice and private plaintiffs, without any admission of liability. The Company is in discussions with the OIG concerning other claim processing issues. • In November 2009, a securities class action lawsuit was filed in the United States District Court for the District of Rhode Island by Richard Medoff, purportedly on behalf of purchasers of CVS Health Corporation stock between May 5, 2009 and November 4, 2009. An amended complaint extended that time period back to October 30, 2008. The lawsuit names the Company and certain officers as defendants and includes allegations of securities fraud relating to public disclosures made by the Company concerning the PBM business and allegations of insider trading. In addition, a shareholder derivative lawsuit was filed by Mark Wuotila in December 2009 in the same court against the directors and certain officers of the Company. This lawsuit, which has remained stayed pending developments in the related securities class action, includes allegations of, among other things, securities fraud, insider trading and breach of fiduciary duties and further alleges that the Company was damaged by the purchase of stock at allegedly inflated prices under its share repurchase program. In January 2011, both lawsuits were transferred to the United States District Court for the District of New Hampshire. In August 2015, the Parties reached an agreement in principle to settle the Medoff action for $48 million . In September 2015, the Parties filed a joint stipulation seeking preliminary approval for this settlement. The Company denies any wrongdoing, and agreed to a settlement to avoid the burden, uncertainty and distraction of litigation. The settlement will be funded by insurance proceeds. The Wuotila derivative matter remains pending. • As part of a previously disclosed civil settlement agreement entered into by Omnicare with the U.S. Attorney’s Office, for the District of Massachusetts in November 2009, Omnicare also entered into an amended and restated corporate integrity agreement (“CIA”) with the OIG with a term of five years from November 2, 2009 with certain provisions continuing for a period after the term. In October 2015, Omnicare received a closure letter from the OIG. The Company is continuing discussions with the OIG around the CIA and its compliance program. • 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wenty-eight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cooperated with the multi-state investigation. • In March 2010, the Company received a subpoena from the OIG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The subpoena relates to an investigation of possible false or otherwise improper claims for payment under the Medicare and Medicaid programs. The Company has provided documents and other information in response to this request for information. • On October 29, 2010, a qui tam complaint entitled United States et al., ex rel. Banigan and Templin v. Organon USA, Inc., Omnicare, Inc. and PharMerica Corporation, Civil No. 07-12153-RWZ, that had been filed under seal with the U.S. District Court in Boston, Massachusetts, was ordered unsealed by the court. The complaint was brought by James Banigan and Richard Templin, former employees of Organon, as private party qui tam relators on behalf of the federal government and several state and local governments. The action alleges civil violations of the False Claims Act based on allegations that Organon and its affiliates paid Omnicare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declined to intervene in this action. The court denied Omnicare’s motion to dismiss in June 2012. Discovery is closed in this matter. The Company believes that the allegations are without merit. • In January 2012, the United States District Court for the Eastern District of Pennsylvania unsealed a first amended qui tam complaint filed in August 2011 by an individual relator, Anthony Spay, who is described in the complaint as having once been employed by a firm providing pharmacy prescription benefit audit and recovery services. The complaint seeks monetary damages and alleges that Caremark’s processing of Medicare claims on behalf of one of its clients violated the federal False Claims Act. The United States declined to intervene in the lawsuit. In September 2015, the Court granted Caremark's motion for summary judgment in its entirety, and entered judgment in favor of Caremark and against Spay. • In November 2012, the Company received a subpoena from the OIG requesting information concerning automatic refill programs used by pharmacies to refill prescriptions for customers. The Company has been cooperating and providing documents and other information in response to this request for information. • In 2013, Omnicare received subpoenas seeking information regarding Omnicare’s nationwide billing practices with regard to National Drug Code overrides and Omnicare’s May 2008 acquisition of Pure Service Pharmacy. In 2014, Omnicare received subpoenas seeking information regarding Omnicare’s Auto Label Verification system and Omnicare’s per diem arrangements. Omnicare has produced documents and provided information in response to these subpoenas and continues to cooperate in the investigations. • On March 22, 2013, a qui tam complaint entitled United States et al. ex rel. Susan Ruscher v. Omnicare, Inc. et al. , Civil No. 08-cv-3396, which had been filed under seal in the U.S. District Court for the Southern District of Texas, was unsealed by the court. The complaint was brought by Susan Ruscher as a private party qui tam relator on behalf of the federal government and several state governments alleging violations of the federal False Claims Act and analogous state laws based upon allegations that Omnicare’s practices relating to customer collections violated the Anti-Kickback Statute. In September 2015, the court granted summary judgment dismissing all claims against Omnicare and denied relator’s motion for summary judgment related to Omnicare’s counterclaims and thereafter, on October 1, 2015, the court entered a final judgment for Omnicare and stayed trial on the counterclaims pending an appeal from the relator. • In January 2014, the U.S. District Court in the Southern District of New York unsealed a qui tam action in which the Company is a defendant. The suit originally was filed under seal in 2011 by relator David Kester, a former employee of Novartis Pharmaceuticals Corp. (“Novartis”). The suit alleges that Novartis, the Company, and other specialty pharmacies violated the federal False Claims Act, as well as the false claims acts of several states, by using pharmacists, nurses and other staff to recommend and increase the sales and market share for certain Novartis specialty drugs in exchange for patient referrals, rebates and discounts provided by Novartis. The federal government has intervened in the case as to some allegations against Novartis but has declined to intervene as to any of the allegations against the Company. Kester continued the litigation against the Company, but on June 16, 2015, filed a notice of settlement with the Court. The parties have filed a stipulation of dismissal as to the Company. • In March 2014, the Company received a subpoena from the United States Attorney’s Office for the District of Rhode Island, requesting documents and information concerning bona fide service fees and rebates received from pharmaceutical manufacturers in connection with certain drugs utilized under Part D of the Medicare Program, as well as the reporting of those fees and rebates to Part D plan sponsors. The Company has been cooperating with the government and providing documents and information in response to the subpoena. • The U.S. Department of Justice, through the U.S. Attorney’s Office for the Western District of Virginia, investigated whether Omnicare’s activities in connection with the agreements it had with the manufacturer of the pharmaceutical Depakote violated the False Claims Act or the Anti-Kickback Statute. Omnicare cooperated with this investigation and believes that it has complied with applicable laws and regulations with respect to this matter. In connection with this matter, on December 22, 2014, the U.S. Department of Justice filed a civil complaint-in-intervention in two qui tam complaints, entitled United States, et al., ex rel. Spetter v. Abbott Laboratories, Inc., Omnicare, Inc., and PharMerica Corp., No. 1:07-cv-00006 and United States, et al., ex rel. McCoyd v. Abbott Laboratories, Omnicare, Inc., PharMerica Corp., and Miles White, No. 1:07-cv-00081, alleging civil violations of the False Claims Act in connection with the manufacturer agreements described above. In July 2015, the parties filed a Joint Motion to Stay the Litigation stating that the parties have reached a proposed resolution of the monetary terms of a potential settlement agreement. These financial terms are contingent on approval by authorized officials at the Department of Justice, negotiation of terms of a settlement agreement, approval and releases from the OIG, the National Association of Medicaid Fraud Control Units, and the Department of Justice, and coordination with discussions with the United States regarding other ongoing matters. While the Company believes that a final settlement will be reached, there can be no assurance that any final settlement agreement will be reached or as to the final terms of such settlement. • In May 2015, the Company entered into a settlement agreement with the U.S. Attorney’s Office for the Middle District of Florida, resolving alleged violations of the Controlled Substances Act (“CSA”). The Company paid a fine of $22 million in connection with the settlement. The Company is also undergoing several audits by the Drug Enforcement Agency (“DEA”) Administrator and is in discussions with the DEA and the U.S. Attorney’s Office in several locations concerning allegations that the Company has violated certain requirements of the CSA. Whether agreements can be reached and on what terms is uncertain. • In May 2015, the Company received a subpoena from the OIG requesting information and documents concerning the Company’s automatic refill programs, adherence outreach programs, and pharmacy customer incentives, particularly in connection with claims for reimbursement made to the Minnesota Medicaid program. The Company has been cooperating with the investigation and providing information in response to the subpoena. • In July 2015, the U.S. District Court in the District of Massachusetts dismissed all claims alleged in a qui tam lawsuit that had been brought against the Company by a pharmacy auditor and a former CVS pharmacist. The lawsuit, which was initially filed under seal in 2011, alleged that the Company violated the federal False Claims Act, as well as the false claims acts of several states, by overcharging state and federal governments in connection with prescription drugs available through the Company’s Health Savings Pass program, a membership-based program that allows enrolled customers special pricing for typical 90-day supplies of various generic prescription drugs. The federal government had declined to intervene in the case. The plaintiffs are appealing the dismissal to the U.S. Court of Appeals for First Circuit. • On July 27, 2015, a consolidated class action complaint was filed by plaintiffs naming Omnicare, the members of the Omnicare Board of Directors, CVS Health, CVS Pharmacy and its merger subsidiary as defendants. The complaint alleged that the members of the Omnicare Board of Directors breached their fiduciary duties to Omnicare’s stockholders during merger negotiations by entering into the merger agreement and approving the merger, and the CVS parties aided and abetted such breaches of fiduciary duties. In September 2015, the court granted plaintiffs’ voluntary notice of dismissal of all allegations against the defendants. • The Attorney General of the State of Texas issued civil investigative demands and other requests in February 2012, May 2014, and May 2015, and has continued its investigation concerning the Health Savings Pass program and other pricing practices with respect to claims for reimbursement from the Texas Medicaid program. • In July and September 2015, related putative class actions were filed against the Company in the U.S. District Court in the Northern District of California and the Northern District of Illinois, respectively. The first case was brought by Christopher Corcoran and six other individuals who allegedly overpaid for prescriptions for generic drugs filled at CVS pharmacies. The second case was brought by Robert Podgorny and another individual on the same theory. Both complaints seek damages and injunctive relief under the consumer protection statutes and common laws of certain states. • In September 2015, Omnicare was served with an administrative subpoena by the DEA. The subpoena seeks documents related to controlled substance policies, procedures, and practices at eight pharmacy locations from May 2012 to present. The Company currently is evaluating the subpoena and intends to cooperate with any investigation. The Company is also a party to other legal proceedings, government investigations, inquiries and audits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retail pharmacy, long-term care pharmacy or retail clinic industries or to the health care industry generally; (iii) pending or future federal or state governmental investigations of the Company’s business or the pharmacy services, retail pharmacy, long-term care pharmacy or retail clinic industry or of the health care industry generally; (iv) pending or future government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the pharmacy services, retail pharmacy, long-term care pharmacy or retail clinic industry or the health care industry generally.</t>
  </si>
  <si>
    <t>Accounting Policies (Policies)</t>
  </si>
  <si>
    <t>Related Party Transactions Disclosure [Text Block]</t>
  </si>
  <si>
    <t>Related Party Transactions The Company has an equity method investment in SureScripts, LLC (“SureScripts”), which operates a clinical health information network. The Pharmacy Services and Retail/LTC segments utilize this clinical health information network in providing services to client plan members and retail customers. The Company expensed fees of approximately $16 million and $7 million in the three months ended September 30, 2015 and 2014, respectively, and $37 million and $34 million in the nine months ended September 30, 2015 and 2014, respectively, for the use of this network. The Company’s investment in SureScripts, and equity in earnings in SureScripts, for all periods presented is immaterial.</t>
  </si>
  <si>
    <t>Principles of Consolidation</t>
  </si>
  <si>
    <t>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September 30, 2015 , the carrying value of cash and cash equivalents, short-term investments, accounts receivable and accounts payable approximated their fair value due to the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121 million at September 30, 2015 ,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September 30, 2015 . The carrying amount and estimated fair value of the Company’s total long-term debt was $27.2 billion and $28.5 billion , respectively, as of September 30, 2015. The fair value of the Company’s long-term debt was estimated based on quoted prices currently offered in active markets for the Company’s debt, which is considered Level 1 of the fair value hierarchy.</t>
  </si>
  <si>
    <t>New Accounting Pronouncements</t>
  </si>
  <si>
    <t xml:space="preserve">New Accounting Pronouncements In May 2014, the Financial Accounting Standards Board (“FASB”) issued Accounting Standard Update (“ASU”) No. 2014-09, Revenue from Contracts with Customers (Topic 606). ASU No. 2014-09 outlines a single comprehensive model for entities to use in accounting for revenue arising from contracts with customers and supersedes most current revenue recognition guidance, including industry-specific guidance. This new guidance is expected to be effective for annual reporting periods (including interim reporting periods within those periods) beginning January 1, 2018; early adoption in 2017 is permitted. Companies have the option of using either a full retrospective or a modified retrospective approach to adopt the guidance. This update could impact the timing and amounts of revenue recognized. The Company is currently evaluating the effect that implementation of this update will have on its consolidated financial position and results of operations upon adoption, as well as the method of transition and required disclosures. In April 2015, the FASB issued ASU No. 2015-03, Simplifying the Presentation of Debt Issuance Costs (Topic 835-30). ASU No. 2015-03 requires the presentation of debt issuance costs in the balance sheet as a direct deduction from the related debt liability rather than as an asset. Amortization of such costs is reported as interest expense, which is consistent with the Company’s current policy. This change conforms the presentation of debt issuance costs with that of debt discounts. The ASU is effective for annual reporting periods (including interim reporting periods within those periods) beginning after December 15, 2015; early adoption is permitted. The guidance is required to be applied retrospectively to all prior periods. The Company has early adopted this standard as of June 30, 2015. The effect of the adoption of ASU 2015-03 on the Company’s condensed consolidated balance sheet is a reduction of noncurrent assets and long-term debt of $65 million as of December 31, 2014. The following is a reconciliation of the effect of this reclassification on the Company’s condensed consolidated balance sheet as of December 31, 2014: In millions As Previously Reported Adjustments As Revised Other assets $ 1,510 $ (65 ) $ 1,445 Total assets 74,252 (65 ) 74,187 Long-term debt 11,695 (65 ) 11,630 Total liabilities and shareholders’ equity 74,252 (65 ) 74,187 In September 2015, the FASB issued ASU No. 2015-16, Simplifying the Accounting for Measurement-Period Adjustments . ASU No. 2015-16 requires that an acquirer recognize adjustments to provisional amounts that are identified during the measurement period after an acquisition within the reporting period they are determined. This is a change from the previous requirement that the adjustments be recorded retrospectively. The ASU also requires disclosure of the effect on earnings of changes in depreciation, amortization or other income effects, if any, as a result of the adjustment to the provisional amounts, calculated as if the accounting had been completed at the acquisition date. The ASU is effective for annual reporting periods (including interim reporting periods within those periods) beginning after December 15, 2015; early adoption is permitted. The Company has early adopted the ASU as of September 30, 2015. The adoption did not have a material effect on the Company's condensed consolidated financial statements. </t>
  </si>
  <si>
    <t>Accounting Policies (Tables)</t>
  </si>
  <si>
    <t>Schedule of New Accounting Pronouncements and Changes in Accounting Principles [Table Text Block]</t>
  </si>
  <si>
    <t>The following is a reconciliation of the effect of this reclassification on the Company’s condensed consolidated balance sheet as of December 31, 2014: In millions As Previously Reported Adjustments As Revised Other assets $ 1,510 $ (65 ) $ 1,445 Total assets 74,252 (65 ) 74,187 Long-term debt 11,695 (65 ) 11,630 Total liabilities and shareholders’ equity 74,252 (65 ) 74,187</t>
  </si>
  <si>
    <t>Acquisitions (Tables)</t>
  </si>
  <si>
    <t>Schedule of Consideration Transferred and Recognized Identified Assets Acquired and Liabilities Assumed</t>
  </si>
  <si>
    <t>The fair value of the consideration transferred on the date of acquisition consisted of the following: (in millions) Cash paid to Omnicare shareholders $ 9,636 Fair value of replacement equity awards issued to Omnicare employees for precombination services 9 Total consideration $ 9,645 The following table summarizes the estimated fair values of the assets acquired and liabilities assumed at the date of acquisition: (in millions) Current assets (including cash of $298) $ 1,682 Property and equipment 314 Goodwill 9,035 Intangible assets 3,962 Other noncurrent assets 64 Current liabilities (704 ) Long-term debt (3,110 ) Deferred income tax liabilities (1,533 ) Other noncurrent liabilities (65 ) Total consideration $ 9,645</t>
  </si>
  <si>
    <t>Pro Forma Information</t>
  </si>
  <si>
    <t>The following unaudited pro forma information presents a summary of the Company’s combined results of operations for the three and nine months ended September 30, 2015 and 2014 as if the Omnicare acquisition and the related financing transactions had occurred on January 1, 2014. The following pro forma financial information is not necessarily indicative of the results of operations as they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ree Months Ended Nine Months Ended (in millions, except per share data) 2015 2014 2015 2014 Total revenues $ 39,374 $ 36,390 $ 115,652 $ 106,391 Income from continuing operations 1,318 929 3,774 3,261 Basic earnings per share from continuing operations $ 1.18 $ 0.80 $ 3.35 $ 2.78 Diluted earnings per share from continuing operations $ 1.17 $ 0.79 $ 3.32 $ 2.76</t>
  </si>
  <si>
    <t>Goodwill and Intangible Assets (Tables)</t>
  </si>
  <si>
    <t>Goodwill and Intangible Assets [Line Items]</t>
  </si>
  <si>
    <t>Schedule of Goodwill [Table Text Block]</t>
  </si>
  <si>
    <t>Below is a summary of the changes in the carrying amount of goodwill by segment for the nine months ended September 30, 2015: In millions Pharmacy Services Retail/LTC Total Balance, December 31, 2014 $ 21,234 $ 6,908 $ 28,142 Acquisition 444 8,591 9,035 Foreign currency translation adjustments — (40 ) (40 ) Other (1) (1 ) (1 ) (2 ) Balance, September 30, 2015 $ 21,677 $ 15,458 $ 37,135 (1) "Other" represents immaterial purchase accounting adjustments for acquisitions.</t>
  </si>
  <si>
    <t>Schedule of Intangible Assets, Excluding Goodwill [Table Text Block]</t>
  </si>
  <si>
    <t>The following is a summary of the Company's intangible assets as of September 30, 2015 and December 31, 2014: September 30, 2015 December 31, 2014 In millions Gross Carrying Amount Accumulated Amortization Net Carrying Amount Gross Carrying Amount Accumulated Amortization Net Carrying Amount Trademarks (indefinitely-lived) $ 6,398 $ — $ 6,398 $ 6,398 $ — $ 6,398 Customer contracts and relationships and covenants not to compete 10,536 (3,921 ) 6,615 6,521 (3,549 ) 2,972 Favorable leases and other 1,087 (596 ) 491 880 (476 ) 404 $ 18,021 $ (4,517 ) $ 13,504 $ 13,799 $ (4,025 ) $ 9,774</t>
  </si>
  <si>
    <t>Borrowings (Tables)</t>
  </si>
  <si>
    <t>Schedule of Long-term Debt Instruments [Table Text Block]</t>
  </si>
  <si>
    <t xml:space="preserve">The following table is a summary of the Company's borrowings as of September 30, 2015 and December 31, 2014: In millions September 30, 2015 December 31, 2014 Commercial paper $ — $ 685 3.25% senior notes due 2015 — 550 1.2% senior notes due 2016 750 750 6.125% senior notes due 2016 421 421 5.75% senior notes due 2017 1,080 1,080 1.9% senior notes due 2018 2,250 — 2.25% senior notes due 2018 1,250 1,250 2.25% senior notes due 2019 850 850 6.6% senior notes due 2019 394 394 2.8% senior notes due 2020 2,750 — 4.75% senior notes due 2020 450 450 4.125% senior notes due 2021 550 550 2.75% senior notes due 2022 1,250 1,250 3.5% senior notes due 2022 1,500 — 4.75% senior notes due 2022 400 — 4% senior notes due 2023 1,250 1,250 3.375% senior notes due 2024 650 650 5% senior notes due 2024 300 — 3.875% senior notes due 2025 3,000 — 6.25% senior notes due 2027 453 453 3.25% senior debentures due 2035 4 — 3.25% senior exchange debentures due 2035 5 — 4.875% senior notes due 2035 2,000 — 6.125% senior notes due 2039 734 734 5.75% senior notes due 2041 493 493 5.3% senior notes due 2043 750 750 5.125% senior notes due 2045 3,500 — Capital lease obligations 393 391 Other 28 41 Total debt principal 27,455 12,992 Debt premiums 45 — Debt discounts and deferred financing costs (278 ) (102 ) 27,222 12,890 Less: Short-term debt (commercial paper) — (685 ) Current portion of long-term debt (451 ) (575 ) Long-term debt $ 26,771 $ 11,630 This offer expired on October 20, 2015 and the aggregate principal amounts below of each of the Omnicare notes were validly tendered and exchanged for notes issued by the Company. Interest Rate and Maturity Aggregate Principal Amount (In Millions) Percentage of Total Outstanding Principal Amount Exchanged 4.75% senior notes due 2022 $ 388 96.8 % 5% senior notes due 2024 296 98.8 % Total senior notes issued under exchange transaction $ 684 </t>
  </si>
  <si>
    <t>Schedule of Required Principal Debt Repayments [Table Text Block]</t>
  </si>
  <si>
    <t xml:space="preserve">The following is a summary of the Company's required principal debt repayments, excluding unamortized debt discounts, deferred financing costs and debt premiums, due during each of the next five years and thereafter, as of September 30, 2015: Year Ending December 31: In millions 2016 $ 1,207 2017 1,103 2018 3,526 2019 1,262 2020 3,219 Thereafter 17,138 Total $ 27,455 </t>
  </si>
  <si>
    <t>Leasing (Tables)</t>
  </si>
  <si>
    <t>Schedule of Rent Expense</t>
  </si>
  <si>
    <t>The following table is a summary of the Company’s net rental expense for operating leases: Three Months Ended September 30, Nine Months Ended September 30, In millions 2015 2014 2015 2014 Minimum rentals $ 576 $ 569 $ 1,721 $ 1,692 Contingent rentals 9 9 25 26 585 578 1,746 1,718 Less: sublease income (5 ) (5 ) (16 ) (16 ) $ 580 $ 573 $ 1,730 $ 1,702</t>
  </si>
  <si>
    <t>Share repurchase programs (Tables)</t>
  </si>
  <si>
    <t>Share repurchase programs [Abstract]</t>
  </si>
  <si>
    <t>Schedule of outstanding share repurchase programs</t>
  </si>
  <si>
    <t xml:space="preserve">In billions Authorization Date Authorized Remaining December 15, 2014 (“2014 Repurchase Program”) $ 10.0 $ 8.8 December 17, 2013 (“2013 Repurchase Program”) $ 6.0 — $ 8.8 </t>
  </si>
  <si>
    <t>Accumulated Other Comprehensive Income (Tables)</t>
  </si>
  <si>
    <t>Schedule of Activity Within the Components of Accumulated Other Comprehensive Income (Loss)</t>
  </si>
  <si>
    <t>The following table summarizes the activity within the components of accumulated other comprehensive income. Changes in accumulated other comprehensive income (loss) by component are shown on the next page: Three Months Ended September 30, 2015 (1) In millions Foreign Currency Losses on Cash Flow Hedges Pension and Other Postretirement Benefits Total Balance, June 30, 2015 $ (104 ) $ (8 ) $ (143 ) $ (255 ) Other comprehensive income (loss) before (61 ) — — (61 ) Amounts reclassified from accumulated (2) — — — — Net other comprehensive income (loss) (61 ) — — (61 ) Balance, September 30, 2015 $ (165 ) $ (8 ) $ (143 ) $ (316 ) Three Months Ended September 30, 2014 (1) Foreign Currency Losses on Cash Flow Hedges Pension and Other Postretirement Benefits Total Balance, June 30, 2014 $ (15 ) $ (11 ) $ (106 ) $ (132 ) Other comprehensive income (loss) before (29 ) — — (29 ) Amounts reclassified from accumulated (2) — 1 — 1 Net other comprehensive income (loss) (29 ) 1 — (28 ) Balance, September 30, 2014 $ (44 ) $ (10 ) $ (106 ) $ (160 ) Nine Months Ended September 30, 2015 (1) Foreign Currency Losses on Cash Flow Hedges Pension and Other Postretirement Benefits Total Balance, December 31, 2014 $ (65 ) $ (9 ) $ (143 ) $ (217 ) Other comprehensive income (loss) before (100 ) 1 — (99 ) Amounts reclassified from accumulated (2) — — — — Net other comprehensive income (loss) (100 ) 1 — (99 ) Balance, September 30, 2015 $ (165 ) $ (8 ) $ (143 ) $ (316 ) Nine Months Ended September 30, 2014 (1) Foreign Currency Losses on Cash Flow Hedges Pension and Other Postretirement Benefits Total Balance, December 31, 2013 $ (30 ) $ (13 ) $ (106 ) $ (149 ) Other comprehensive income (loss) before (14 ) — — (14 ) Amounts reclassified from accumulated (2) — 3 — 3 Net other comprehensive income (loss) (14 ) 3 — (11 ) Balance, September 30, 2014 $ (44 ) $ (10 ) $ (106 ) $ (160 ) (1) All amounts are net of tax. (2) 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Stock-Based Compensation (Tables)</t>
  </si>
  <si>
    <t>Disclosure of Share-based Compensation Arrangements by Share-based Payment Award [Table Text Block]</t>
  </si>
  <si>
    <t xml:space="preserve"> Three Months Ended September 30, Nine Months Ended September 30, In millions 2015 2014 2015 2014 Stock-based compensation: Stock options $ 22 $ 26 $ 67 $ 76 Restricted stock awards 65 18 108 45 Total stock-based compensation $ 87 $ 44 $ 175 $ 121</t>
  </si>
  <si>
    <t>Interest Expense (Tables)</t>
  </si>
  <si>
    <t>Components of net interest expense</t>
  </si>
  <si>
    <t>The following are the components of net interest expense: Three Months Ended September 30, Nine Months Ended September 30, In millions 2015 2014 2015 2014 Interest expense $ 268 $ 158 $ 577 $ 480 Interest income (7 ) (5 ) (15 ) (11 ) Interest expense, net $ 261 $ 153 $ 562 $ 469</t>
  </si>
  <si>
    <t>Earnings Per Share (Tables)</t>
  </si>
  <si>
    <t>Reconciliation of basic and diluted earnings per common share</t>
  </si>
  <si>
    <t>The following is a reconciliation of basic and diluted earnings per share from continuing operations for the respective periods: Three Months Ended Nine Months Ended In millions, except per share amounts 2015 2014 2015 2014 Numerator for earnings per share calculations: Income from continuing operations (1) $ 1,230 $ 944 $ 3,711 $ 3,310 Denominators for earnings per share calculations: Weighted average shares, basic 1,114 1,157 1,122 1,167 Effect of dilutive securities 7 7 8 8 Weighted average shares, diluted 1,121 1,164 1,130 1,175 Earnings per share from continuing operations: Basic $ 1.10 $ 0.82 $ 3.31 $ 2.84 Diluted $ 1.10 $ 0.81 $ 3.28 $ 2.82 (1) Comprised of income from continuing operations less net income attributable to noncontrolling interest and amounts allocable to participating securities of $6 million and $4 million for the three months ended September 30, 2015 and 2014, respectively, and $18 million and $13 million for the nine months ended September 30, 2015 and 2014, respectively.</t>
  </si>
  <si>
    <t>Segment Reporting (Tables)</t>
  </si>
  <si>
    <t>Reconciliation of the Company's business segments to the consolidated financial statements</t>
  </si>
  <si>
    <t>In millions Pharmacy Services Segment (1) Retail/LTC Segment Corporate Segment Intersegment Eliminations (2) Consolidated Totals Three Months Ended September 30, 2015: Net revenues $ 25,528 $ 17,912 $ — $ (4,796 ) $ 38,644 Gross profit 1,468 5,373 — (180 ) 6,661 Operating profit (loss) (3) 1,162 1,643 (309 ) (165 ) 2,331 September 30, 2014: Net revenues 22,534 16,749 — (4,262 ) 35,021 Gross profit 1,403 5,237 — (172 ) 6,468 Operating profit (loss) 1,087 1,527 (196 ) (172 ) 2,246 Nine Months Ended September 30, 2015: Net revenues 73,849 52,105 — (13,810 ) 112,144 Gross profit 3,735 15,990 — (498 ) 19,227 Operating profit (loss) (3) 2,837 5,050 (712 ) (450 ) 6,725 September 30, 2014: Net revenues 64,566 50,100 — (12,354 ) 102,312 Gross profit 3,533 15,719 — (518 ) 18,734 Operating profit (loss) 2,605 4,982 (591 ) (518 ) 6,478 (1) Net revenues of the Pharmacy Services Segment include approximately $2.1 billion and $1.9 billion of retail co-payments for the three months ended September 30, 2015 and 2014, respectively, as well as $6.8 billion and $6.1 billion of retail co-payments for the nine months ended September 30, 2015 and 2014, respectively. (2) Intersegment eliminations relate to intersegment revenue generating activities that occur between the Pharmacy Services Segment and the Retail/LTC Segment. These occur in the following ways: when members of Pharmacy Services Segment clients (“members”) fill prescriptions at retail stores to purchase covered products, when members enrolled in programs such as Maintenance Choice ® elect to pick up maintenance prescriptions at a retail drugstore instead of receiving them through the mail, or when members have prescriptions filled at long-term care facilities. When these occur, both the Pharmacy Services and Retail/LTC segments record the revenues, gross profit and operating profit on a standalone basis. (3) The Corporate Segment operating loss includes $115 million and $135 million of acquisition-related transaction and integration costs for the three and nine months ended September 30, 2015, respectively.</t>
  </si>
  <si>
    <t>Accounting Policies (Details) - USD ($) $ in Millions</t>
  </si>
  <si>
    <t>12 Months Ended</t>
  </si>
  <si>
    <t>Total long-term debt</t>
  </si>
  <si>
    <t>Estimated fair value of long-term debt</t>
  </si>
  <si>
    <t>Related Party Transaction, Amounts of Transaction</t>
  </si>
  <si>
    <t>New Accounting Pronouncements or Change in Accounting Principle [Line Items]</t>
  </si>
  <si>
    <t>Assets</t>
  </si>
  <si>
    <t>Long-term Debt [Member]</t>
  </si>
  <si>
    <t>Reductions in Other Assets and Long-Term Debt, Amount</t>
  </si>
  <si>
    <t>Other noncurrent assets [Member]</t>
  </si>
  <si>
    <t>Scenario, Adjustment [Member]</t>
  </si>
  <si>
    <t>Scenario, Previously Reported [Member]</t>
  </si>
  <si>
    <t>Change in Accounting Principles (Details) $ / shares in Units, $ in Millions</t>
  </si>
  <si>
    <t>Sep. 30, 2015USD ($)$ / shares</t>
  </si>
  <si>
    <t>Jan. 01, 2015USD ($)</t>
  </si>
  <si>
    <t>Dec. 31, 2014USD ($)</t>
  </si>
  <si>
    <t>Percentage of consolidated inventories impacted by change in accounting principle</t>
  </si>
  <si>
    <t>Inventory valuation methodology adjustment [Member]</t>
  </si>
  <si>
    <t>New Accounting Pronouncement or Change in Accounting Principle, Effect of Change on Basic Earnings Per Share | $ / shares</t>
  </si>
  <si>
    <t>Current deferred tax asset</t>
  </si>
  <si>
    <t>Effect of change on net income</t>
  </si>
  <si>
    <t>New Accounting Pronouncement or Change in Accounting Principle, Effect of Change on Diluted Earnings Per Share | $ / shares</t>
  </si>
  <si>
    <t>Acquisitions (Details) - USD ($) $ / shares in Units, $ in Millions</t>
  </si>
  <si>
    <t>Aug. 18, 2015</t>
  </si>
  <si>
    <t>Dec. 31, 2015</t>
  </si>
  <si>
    <t>Business Acquisition [Line Items]</t>
  </si>
  <si>
    <t>Outstanding common shares and voting interests acquired (percent)</t>
  </si>
  <si>
    <t>100.00%</t>
  </si>
  <si>
    <t>Goodwill acquired during period</t>
  </si>
  <si>
    <t>Net loss</t>
  </si>
  <si>
    <t>Omnicare, Inc. [Member]</t>
  </si>
  <si>
    <t>Share price (usd per share)</t>
  </si>
  <si>
    <t>Total consideration transferred</t>
  </si>
  <si>
    <t>Fair value of liabilities incurred</t>
  </si>
  <si>
    <t>Fair value of restricted stock units issued</t>
  </si>
  <si>
    <t>Fair value of replacement equity awards issued to Omnicare employees for precombination services</t>
  </si>
  <si>
    <t>Current assets (including cash of $298)</t>
  </si>
  <si>
    <t>Cash acquired</t>
  </si>
  <si>
    <t>Property and equipment</t>
  </si>
  <si>
    <t>Intangible assets</t>
  </si>
  <si>
    <t>Other noncurrent assets</t>
  </si>
  <si>
    <t>Current liabilities</t>
  </si>
  <si>
    <t>Deferred income tax liabilities</t>
  </si>
  <si>
    <t>Other noncurrent liabilities</t>
  </si>
  <si>
    <t>Goodwill amount expected to be deductible for tax purposes</t>
  </si>
  <si>
    <t>Acquired intangible assets' weighted average useful lives</t>
  </si>
  <si>
    <t>18 years 9 months</t>
  </si>
  <si>
    <t>Business acquisition transaction costs</t>
  </si>
  <si>
    <t>Restricted Stock [Member] | Omnicare, Inc. [Member]</t>
  </si>
  <si>
    <t>Restricted stock units issued (in shares)</t>
  </si>
  <si>
    <t>Cash and Cash Equivalents [Member] | Omnicare, Inc. [Member]</t>
  </si>
  <si>
    <t>Cash paid to Omnicare shareholders</t>
  </si>
  <si>
    <t>Retail/LTC Segment [Member]</t>
  </si>
  <si>
    <t>Retail/LTC Segment [Member] | Omnicare, Inc. [Member]</t>
  </si>
  <si>
    <t>Pharmacy Services Segment</t>
  </si>
  <si>
    <t>Pharmacy Services Segment | Omnicare, Inc. [Member]</t>
  </si>
  <si>
    <t>Customer Relationships [Member] | Omnicare, Inc. [Member]</t>
  </si>
  <si>
    <t>19 years 1 month</t>
  </si>
  <si>
    <t>Trade Names [Member] | Omnicare, Inc. [Member]</t>
  </si>
  <si>
    <t>2 years 11 months</t>
  </si>
  <si>
    <t>Other Acquired Receivables [Member] | Omnicare, Inc. [Member]</t>
  </si>
  <si>
    <t>Fair value of trade accounts receivable</t>
  </si>
  <si>
    <t>Gross contractual amount of accounts receivable</t>
  </si>
  <si>
    <t>TRade accounts receivable expected to be uncollectible</t>
  </si>
  <si>
    <t>Trade Accounts Receivable [Member] | Omnicare, Inc. [Member]</t>
  </si>
  <si>
    <t>Pro Forma [Member] | Omnicare, Inc. [Member]</t>
  </si>
  <si>
    <t>Net revenues of the Pharmacy Services Segment include approximately $2.1 billion and $1.9 billion of retail co-payments for the three months ended September 30, 2015 and 2014, respectively, as well as $6.8 billion and $6.1 billion of retail co-payments for the nine months ended September 30, 2015 and 2014, respectively.</t>
  </si>
  <si>
    <t>Acquisitions Proforma (Details) - USD ($) $ / shares in Units, $ in Millions</t>
  </si>
  <si>
    <t>Business Acquisition, Pro Forma Information, Nonrecurring Adjustment [Line Items]</t>
  </si>
  <si>
    <t>Loss on early extinguishment of debt included in pro forma income</t>
  </si>
  <si>
    <t>Total revenues</t>
  </si>
  <si>
    <t>Basic earnings per share from continuing operations</t>
  </si>
  <si>
    <t>Diluted earnings per share from continuing operations</t>
  </si>
  <si>
    <t>Severance costs, accelerated stock-based compensation and transaction costs excluded from pro forma income</t>
  </si>
  <si>
    <t>Goodwill and Intangible Assets (Details) - USD ($) $ in Millions</t>
  </si>
  <si>
    <t>Goodwill, beginning of the period</t>
  </si>
  <si>
    <t>Goodwill, Translation Adjustments</t>
  </si>
  <si>
    <t>Goodwill, Other Changes</t>
  </si>
  <si>
    <t>Goodwill, end of the period</t>
  </si>
  <si>
    <t>Indefinite-Lived Intangible Assets (Excluding Goodwill)</t>
  </si>
  <si>
    <t>Intangible Assets, Gross (Excluding Goodwill)</t>
  </si>
  <si>
    <t>Finite-Lived Intangible Assets, Accumulated Amortization</t>
  </si>
  <si>
    <t>Intangible Assets, Net (Excluding Goodwill)</t>
  </si>
  <si>
    <t>Finite-Lived Intangible Asset, Useful Life</t>
  </si>
  <si>
    <t>15 years 7 months</t>
  </si>
  <si>
    <t>Amortization</t>
  </si>
  <si>
    <t>Customer Contracts Relationships and Covenants Not to Compete [Member]</t>
  </si>
  <si>
    <t>Favorable Leases and Other [Member]</t>
  </si>
  <si>
    <t>"Other" represents immaterial purchase accounting adjustments for acquisitions.</t>
  </si>
  <si>
    <t>Borrowings (Details) - USD ($) $ in Millions</t>
  </si>
  <si>
    <t>Jul. 20, 2015</t>
  </si>
  <si>
    <t>May. 20, 2015</t>
  </si>
  <si>
    <t>Aug. 31, 2015</t>
  </si>
  <si>
    <t>Debt Instrument [Line Items]</t>
  </si>
  <si>
    <t>Debt and Capital Lease Obligations</t>
  </si>
  <si>
    <t>Debt Instrument, Unamortized Premium</t>
  </si>
  <si>
    <t>Debt Discount and Deferred Financing Costs</t>
  </si>
  <si>
    <t>Debt and Capital Lease Obligations, Net of Premiums, Discounts and Deferred Costs</t>
  </si>
  <si>
    <t>Short-term Debt</t>
  </si>
  <si>
    <t>Long-term Debt, Current Maturities</t>
  </si>
  <si>
    <t>Long-term Debt, Excluding Current Maturities</t>
  </si>
  <si>
    <t>Unsecured Senior Notes 1.900% due in 2018, 2.800% due in 2020, 3.500% due in 2022, 4.875% due in 2035, and 5.125% due in 2045 [Member]</t>
  </si>
  <si>
    <t>Face amount</t>
  </si>
  <si>
    <t>Capital Lease Obligations [Member]</t>
  </si>
  <si>
    <t>Other Borrowings [Member]</t>
  </si>
  <si>
    <t>Bridge Loan [Member]</t>
  </si>
  <si>
    <t>Bridge loan</t>
  </si>
  <si>
    <t>Loan processing fee</t>
  </si>
  <si>
    <t>Commercial Paper [Member]</t>
  </si>
  <si>
    <t>Unsecured Debt [Member]</t>
  </si>
  <si>
    <t>Proceeds of senior unsecured debt</t>
  </si>
  <si>
    <t>Unsecured Debt [Member] | Unsecured Senior Notes 1.900% Due in 2018 [Member]</t>
  </si>
  <si>
    <t>Stated interest rate</t>
  </si>
  <si>
    <t>1.90%</t>
  </si>
  <si>
    <t>Unsecured Debt [Member] | Unsecured Senior Notes 2.800% Due in 2020 [Member]</t>
  </si>
  <si>
    <t>2.80%</t>
  </si>
  <si>
    <t>Unsecured Debt [Member] | Unsecured Senior Notes 3.500% Due in 2022 [Member]</t>
  </si>
  <si>
    <t>3.50%</t>
  </si>
  <si>
    <t>Unsecured Debt [Member] | Unsecured Senior Notes 3.875% Due in 2025 [Member]</t>
  </si>
  <si>
    <t>3.875%</t>
  </si>
  <si>
    <t>Unsecured Debt [Member] | Unsecured Senior Notes 4.875% Due in 2035 [Member]</t>
  </si>
  <si>
    <t>4.875%</t>
  </si>
  <si>
    <t>Unsecured Debt [Member] | Unsecured Senior Notes 5.125% Due in 2045 [Member]</t>
  </si>
  <si>
    <t>5.125%</t>
  </si>
  <si>
    <t>Senior Notes [Member]</t>
  </si>
  <si>
    <t>Senior Notes [Member] | Unsecured Senior Notes 6.25 Percent Due in 2027 [Member]</t>
  </si>
  <si>
    <t>3.25%</t>
  </si>
  <si>
    <t>Senior Notes [Member] | Unsecured Senior Notes 1.900% Due in 2018 [Member]</t>
  </si>
  <si>
    <t>Senior Notes [Member] | Unsecured Senior Notes 2.800% Due in 2020 [Member]</t>
  </si>
  <si>
    <t>Senior Notes [Member] | Unsecured Senior Notes 3.500% Due in 2022 [Member]</t>
  </si>
  <si>
    <t>Senior Notes [Member] | Unsecured Senior Notes 3.875% Due in 2025 [Member]</t>
  </si>
  <si>
    <t>Senior Notes [Member] | Unsecured Senior Notes 4.875% Due in 2035 [Member]</t>
  </si>
  <si>
    <t>Senior Notes [Member] | Unsecured Senior Notes 1.2 Percent Due 2016 [Member]</t>
  </si>
  <si>
    <t>1.20%</t>
  </si>
  <si>
    <t>Senior Notes [Member] | Unsecured Senior Notes 6.125 Percent Due in 2016 [Member]</t>
  </si>
  <si>
    <t>6.125%</t>
  </si>
  <si>
    <t>Senior Notes [Member] | Unsecured Senior Notes 5.75 Percent Due in 2017 [Member]</t>
  </si>
  <si>
    <t>5.75%</t>
  </si>
  <si>
    <t>Senior Notes [Member] | Unsecured Senior Notes 2.250 Percent Due in 2018 [Member]</t>
  </si>
  <si>
    <t>2.25%</t>
  </si>
  <si>
    <t>Senior Notes [Member] | Unsecured Senior Notes 2.250 Percent Due in 2019 [Member]</t>
  </si>
  <si>
    <t>Senior Notes [Member] | Unsecured Senior Notes 6.600 Percent Due in 2019 [Member]</t>
  </si>
  <si>
    <t>6.60%</t>
  </si>
  <si>
    <t>Senior Notes [Member] | Unsecured Senior Notes 4.750 Percent Due in 2020 [Member]</t>
  </si>
  <si>
    <t>4.75%</t>
  </si>
  <si>
    <t>Senior Notes [Member] | Unsecured Senior Notes 4.125 Percent Due in 2021 [Member]</t>
  </si>
  <si>
    <t>4.125%</t>
  </si>
  <si>
    <t>Senior Notes [Member] | Unsecured Senior Notes 2.75 Percent Due in 2022 [Member]</t>
  </si>
  <si>
    <t>2.75%</t>
  </si>
  <si>
    <t>Senior Notes [Member] | Unsecured Senior Notes 4.750 Percent Due in 2022 [Member]</t>
  </si>
  <si>
    <t>Senior Notes [Member] | Unsecured Senior Notes 4.000 Percent Due in 2023 [Member]</t>
  </si>
  <si>
    <t>4.00%</t>
  </si>
  <si>
    <t>Senior Notes [Member] | Unsecured Senior Notes 3.375 Percent Due in 2024 [Member]</t>
  </si>
  <si>
    <t>3.375%</t>
  </si>
  <si>
    <t>Senior Notes [Member] | Unsecured Senior Notes 5.000 Percent Due in 2024 [Member]</t>
  </si>
  <si>
    <t>5.00%</t>
  </si>
  <si>
    <t>6.25%</t>
  </si>
  <si>
    <t>Senior Notes [Member] | Unsecured Senior Debentures 3.250 Percent Due in 2035 [Member]</t>
  </si>
  <si>
    <t>Senior Notes [Member] | Unsecured Senior Exchange Debentures 3.250 Percent Due in 2035 [Member]</t>
  </si>
  <si>
    <t>Senior Notes [Member] | Unsecured Senior Notes 6.125 Percent Due in 2039 [Member]</t>
  </si>
  <si>
    <t>Senior Notes [Member] | Unsecured Senior Notes 5.75 Percent Due in 2041 [Member]</t>
  </si>
  <si>
    <t>Senior Notes [Member] | Unsecured Senior Notes 5.300 Percent Due in 2043 [Member]</t>
  </si>
  <si>
    <t>5.30%</t>
  </si>
  <si>
    <t>Senior Notes [Member] | Unsecured Senior Notes 5.125% Due in 2045 [Member]</t>
  </si>
  <si>
    <t>Borrowings Debt Exchanged (Details) - USD ($) $ in Millions</t>
  </si>
  <si>
    <t>1 Months Ended</t>
  </si>
  <si>
    <t>Notes Assumed</t>
  </si>
  <si>
    <t>Convertible Debt</t>
  </si>
  <si>
    <t>Repayments of Debt</t>
  </si>
  <si>
    <t>Long-term Debt</t>
  </si>
  <si>
    <t>Convertible Debt [Member] | Omnicare, Inc. [Member]</t>
  </si>
  <si>
    <t>Aggregate Principal Amount</t>
  </si>
  <si>
    <t>Percentage of Total Outstanding Principal Amount Exchanged</t>
  </si>
  <si>
    <t>96.80%</t>
  </si>
  <si>
    <t>98.80%</t>
  </si>
  <si>
    <t>Senior Notes [Member] | Omnicare, Inc. [Member] | Unsecured Senior Notes 4.750 Percent Due in 2022 [Member]</t>
  </si>
  <si>
    <t>Senior Notes [Member] | Omnicare, Inc. [Member] | Unsecured Senior Notes 5.000 Percent Due in 2024 [Member]</t>
  </si>
  <si>
    <t>Loans Payable [Member] | Omnicare, Inc. [Member]</t>
  </si>
  <si>
    <t>Borrowings Debt Maturities (Details) - USD ($) $ in Millions</t>
  </si>
  <si>
    <t>Thereafter</t>
  </si>
  <si>
    <t>Total</t>
  </si>
  <si>
    <t>Leasing (Details) $ in Millions</t>
  </si>
  <si>
    <t>Sep. 30, 2015USD ($)</t>
  </si>
  <si>
    <t>Sep. 30, 2014USD ($)</t>
  </si>
  <si>
    <t>Sep. 30, 2015USD ($)distribution_center</t>
  </si>
  <si>
    <t>Operating Leased Assets [Line Items]</t>
  </si>
  <si>
    <t>Number of distribution centers leased | distribution_center</t>
  </si>
  <si>
    <t>Schedule of Rent Expense [Abstract]</t>
  </si>
  <si>
    <t>Minimum rentals</t>
  </si>
  <si>
    <t>Contingent rentals</t>
  </si>
  <si>
    <t>Rent Expense</t>
  </si>
  <si>
    <t>Less: sublease income</t>
  </si>
  <si>
    <t>Rent expense, net</t>
  </si>
  <si>
    <t>Building [Member] | Minimum [Member]</t>
  </si>
  <si>
    <t>Lessee Leasing Arrangements, Operating Leases, Term of Contract</t>
  </si>
  <si>
    <t>15 years</t>
  </si>
  <si>
    <t>Building [Member] | Maximum [Member]</t>
  </si>
  <si>
    <t>25 years</t>
  </si>
  <si>
    <t>Equipment [Member] | Minimum [Member]</t>
  </si>
  <si>
    <t>3 years</t>
  </si>
  <si>
    <t>Equipment [Member] | Maximum [Member]</t>
  </si>
  <si>
    <t>10 years</t>
  </si>
  <si>
    <t>Share Repurchase Programs (Details) shares in Millions, $ in Billions</t>
  </si>
  <si>
    <t>May. 01, 2015shares</t>
  </si>
  <si>
    <t>Jan. 05, 2015USD ($)shares</t>
  </si>
  <si>
    <t>Sep. 30, 2015USD ($)shares</t>
  </si>
  <si>
    <t>May. 05, 2015</t>
  </si>
  <si>
    <t>Jan. 02, 2015USD ($)</t>
  </si>
  <si>
    <t>Dec. 15, 2014USD ($)</t>
  </si>
  <si>
    <t>Dec. 17, 2013USD ($)</t>
  </si>
  <si>
    <t>Equity, Class of Treasury Stock [Line Items]</t>
  </si>
  <si>
    <t>Remaining authorized repurchase amount</t>
  </si>
  <si>
    <t>Repurchase Program 2014 [Member]</t>
  </si>
  <si>
    <t>Maximum authorization under share repurchase program</t>
  </si>
  <si>
    <t>Repurchase Program 2013 [Member]</t>
  </si>
  <si>
    <t>Repurchase of common stock (in shares) | shares</t>
  </si>
  <si>
    <t>Value of stock repurchased in the period</t>
  </si>
  <si>
    <t>January 2, 2015 [Member]</t>
  </si>
  <si>
    <t>Amount under ASR agreement entered into with JP Morgan Chase</t>
  </si>
  <si>
    <t>Accelerated share repurchase, initial number of shares repurchased | shares</t>
  </si>
  <si>
    <t>Accelerated share repurchase, final number of shares delivered | shares</t>
  </si>
  <si>
    <t>Accelerated share repurchases percentage of notional purchase price</t>
  </si>
  <si>
    <t>20.00%</t>
  </si>
  <si>
    <t>Notional purchase price (as a percent)</t>
  </si>
  <si>
    <t>80.00%</t>
  </si>
  <si>
    <t>Accelerated share repurchases, initial treasury stock transaction</t>
  </si>
  <si>
    <t>Forward Contract Indexed to Issuer's Equity, Contract Reclassification</t>
  </si>
  <si>
    <t>Accumulated Other Comprehensive Income (Details) - USD ($) $ in Millions</t>
  </si>
  <si>
    <t>Accumulated Other Comprehensive Income (Loss) [Roll Forward]</t>
  </si>
  <si>
    <t>Beginning Balance</t>
  </si>
  <si>
    <t>Other comprehensive income (loss) before reclassifications</t>
  </si>
  <si>
    <t>Amounts reclassified from accumulated other comprehensive income (2)</t>
  </si>
  <si>
    <t>[1],[2]</t>
  </si>
  <si>
    <t>Ending Balance</t>
  </si>
  <si>
    <t>Accumulated Translation Adjustment [Member]</t>
  </si>
  <si>
    <t>Accumulated Net Gain (Loss) from Designated or Qualifying Cash Flow Hedges [Member]</t>
  </si>
  <si>
    <t>Defined Benefit Pension Items [Member]</t>
  </si>
  <si>
    <t>[2]</t>
  </si>
  <si>
    <t>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Stock-Based Compensation (Details) - USD ($) $ / shares in Units, shares in Millions, $ in Millions</t>
  </si>
  <si>
    <t>Share-based Compensation Arrangement by Share-based Payment Award [Line Items]</t>
  </si>
  <si>
    <t>Total stock-based compensation</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1 month 10 day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Employee Stock Option [Member]</t>
  </si>
  <si>
    <t>Omnicare, Inc. [Member] | Restricted Stock Units (RSUs) [Member]</t>
  </si>
  <si>
    <t>Stock-based compensation associated with accelerated vesting of restricted stock replacement awards</t>
  </si>
  <si>
    <t>Interest Expense (Details) - USD ($) $ in Millions</t>
  </si>
  <si>
    <t>Interest expense</t>
  </si>
  <si>
    <t>Interest income</t>
  </si>
  <si>
    <t>Earnings Per Share (Details) - USD ($) $ / shares in Units, shares in Millions, $ in Millions</t>
  </si>
  <si>
    <t>Participating Securities, Distributed and Undistributed Earnings</t>
  </si>
  <si>
    <t>Antidilutive securities excluded from computation of earnings per share</t>
  </si>
  <si>
    <t>Numerator for earnings per share calculations:</t>
  </si>
  <si>
    <t>Income from continuing operations attributable to common stockholders</t>
  </si>
  <si>
    <t>Denominators for earnings per share calculations:</t>
  </si>
  <si>
    <t>Effect of dilutive securities</t>
  </si>
  <si>
    <t>Stock options (in shares)</t>
  </si>
  <si>
    <t>Earnings Per Share, Basic [Abstract]</t>
  </si>
  <si>
    <t>Comprised of income from continuing operations less net income attributable to noncontrolling interest and amounts allocable to participating securities of $6 million and $4 million for the three months ended September 30, 2015 and 2014, respectively, and $18 million and $13 million for the nine months ended September 30, 2015 and 2014, respectively.</t>
  </si>
  <si>
    <t>Segment Reporting (Details) $ in Millions</t>
  </si>
  <si>
    <t>Sep. 30, 2015USD ($)Mail_Service_Pharmacystatedrugstorepharmacy</t>
  </si>
  <si>
    <t>Sep. 30, 2015USD ($)Mail_Service_Pharmacystatedrugstoresegmentpharmacy</t>
  </si>
  <si>
    <t>Segment reporting information</t>
  </si>
  <si>
    <t>Number of segments | segment</t>
  </si>
  <si>
    <t>Operating profit (loss)(3)</t>
  </si>
  <si>
    <t>Number of Centers of Excellence for Infusion and Enteral Services</t>
  </si>
  <si>
    <t>Number of states pharmacies operated | state</t>
  </si>
  <si>
    <t>Net revenues, retail co-payments</t>
  </si>
  <si>
    <t>Pharmacy Services Segment | Specialty stores</t>
  </si>
  <si>
    <t>Number of pharmacies | pharmacy</t>
  </si>
  <si>
    <t>Pharmacy Services Segment | Specialty mail order</t>
  </si>
  <si>
    <t>Pharmacy Services Segment | Mail service</t>
  </si>
  <si>
    <t>Number of pharmacies | Mail_Service_Pharmacy</t>
  </si>
  <si>
    <t>Pharmacy Services Segment | Infusion and Enteral Branches</t>
  </si>
  <si>
    <t>Number of Infusion and Enteral Branches | Mail_Service_Pharmacy</t>
  </si>
  <si>
    <t>Pharmacy Services Segment | Ambulatory infusion suites [Member]</t>
  </si>
  <si>
    <t>Number of retail drugstores | drugstore</t>
  </si>
  <si>
    <t>Number of retail drugstores operating a pharmacy | drugstore</t>
  </si>
  <si>
    <t>Number of LTC spoke pharmacies | drugstore</t>
  </si>
  <si>
    <t>Number of LTC hub pharmacies | drugstore</t>
  </si>
  <si>
    <t>Retail/LTC Segment [Member] | MinuteClinic within CVS Pharmacy Stores</t>
  </si>
  <si>
    <t>Number of clinics in retail drugstores | drugstore</t>
  </si>
  <si>
    <t>Retail/LTC Segment [Member] | MinuteClinic</t>
  </si>
  <si>
    <t>Number of clinics | drugstore</t>
  </si>
  <si>
    <t>Retail/LTC Segment [Member] | Specialty stores</t>
  </si>
  <si>
    <t>Number of pharmacies | drugstore</t>
  </si>
  <si>
    <t>Intersegment Eliminations</t>
  </si>
  <si>
    <t>[2],[3]</t>
  </si>
  <si>
    <t>Corporate Segment</t>
  </si>
  <si>
    <t>Intersegment eliminations relate to intersegment revenue generating activities that occur between the Pharmacy Services Segment and the Retail/LTC Segment. These occur in the following ways: when members of Pharmacy Services Segment clients (“members”) fill prescriptions at retail stores to purchase covered products, when members enrolled in programs such as Maintenance Choice® elect to pick up maintenance prescriptions at a retail drugstore instead of receiving them through the mail, or when members have prescriptions filled at long-term care facilities. When these occur, both the Pharmacy Services and Retail/LTC segments record the revenues, gross profit and operating profit on a standalone basis.</t>
  </si>
  <si>
    <t>[3]</t>
  </si>
  <si>
    <t>The Corporate Segment operating loss includes $115 million and $135 million of acquisition-related transaction and integration costs for the three and nine months ended September 30, 2015, respectively.</t>
  </si>
  <si>
    <t>Commitments and Contingencies (Details) $ in Millions</t>
  </si>
  <si>
    <t>May. 31, 2015USD ($)</t>
  </si>
  <si>
    <t>Mar. 31, 2010state</t>
  </si>
  <si>
    <t>Oct. 31, 2003class_action_complaintpharmacy</t>
  </si>
  <si>
    <t>Sep. 30, 2015USD ($)store_lease</t>
  </si>
  <si>
    <t>Loss contingencies</t>
  </si>
  <si>
    <t>Number of store leases guaranteed | store_lease</t>
  </si>
  <si>
    <t>Year the Last Lease Expires</t>
  </si>
  <si>
    <t>Number of pharmacies filing putative action | pharmacy</t>
  </si>
  <si>
    <t>Number of competitors against whom putative actions are filed</t>
  </si>
  <si>
    <t>Lauriello Lawsuit</t>
  </si>
  <si>
    <t>Lauriello lawsuit, amount sought in compensatory damages plus other non-specified damages | $</t>
  </si>
  <si>
    <t>Multi-state investigation under FTC</t>
  </si>
  <si>
    <t>Number of states participating in multi-state investigation | state</t>
  </si>
  <si>
    <t>North Jackson Pharmacy, Inc. and C&amp;C, Inc. d/b/a Big C Discount Drugs, Inc. vs Caremark</t>
  </si>
  <si>
    <t>Number of Caremark entities named as defendants</t>
  </si>
  <si>
    <t>North Jackson Pharmacy, Inc. and C&amp;C, Inc. d/b/a Big C Discount Drugs, Inc. vs PBM Competitors</t>
  </si>
  <si>
    <t>Principle Medoff Securities Class Action Lawsuit [Member]</t>
  </si>
  <si>
    <t>Settlement Agreement in Principle Medoff Securities Class Action Lawsuit | $</t>
  </si>
  <si>
    <t>U.S. Attorney’s Office for the Middle District of Florida [Member]</t>
  </si>
  <si>
    <t>Litigation settlement fine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6480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107317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38644</v>
      </c>
      <c t="n" s="7" r="C4">
        <v>35021</v>
      </c>
      <c t="n" s="7" r="D4">
        <v>112144</v>
      </c>
      <c t="n" s="7" r="E4">
        <v>102312</v>
      </c>
    </row>
    <row spans="1:5" r="5">
      <c t="s" s="4" r="A5">
        <v>27</v>
      </c>
      <c t="n" s="5" r="B5">
        <v>31983</v>
      </c>
      <c t="n" s="5" r="C5">
        <v>28553</v>
      </c>
      <c t="n" s="5" r="D5">
        <v>92917</v>
      </c>
      <c t="n" s="5" r="E5">
        <v>83578</v>
      </c>
    </row>
    <row spans="1:5" r="6">
      <c t="s" s="4" r="A6">
        <v>28</v>
      </c>
      <c t="n" s="5" r="B6">
        <v>6661</v>
      </c>
      <c t="n" s="5" r="C6">
        <v>6468</v>
      </c>
      <c t="n" s="5" r="D6">
        <v>19227</v>
      </c>
      <c t="n" s="5" r="E6">
        <v>18734</v>
      </c>
    </row>
    <row spans="1:5" r="7">
      <c t="s" s="4" r="A7">
        <v>29</v>
      </c>
      <c t="n" s="5" r="B7">
        <v>4330</v>
      </c>
      <c t="n" s="5" r="C7">
        <v>4222</v>
      </c>
      <c t="n" s="5" r="D7">
        <v>12502</v>
      </c>
      <c t="n" s="5" r="E7">
        <v>12256</v>
      </c>
    </row>
    <row spans="1:5" r="8">
      <c t="s" s="4" r="A8">
        <v>30</v>
      </c>
      <c t="n" s="5" r="B8">
        <v>2331</v>
      </c>
      <c t="n" s="5" r="C8">
        <v>2246</v>
      </c>
      <c t="n" s="5" r="D8">
        <v>6725</v>
      </c>
      <c t="n" s="5" r="E8">
        <v>6478</v>
      </c>
    </row>
    <row spans="1:5" r="9">
      <c t="s" s="4" r="A9">
        <v>31</v>
      </c>
      <c t="n" s="5" r="B9">
        <v>261</v>
      </c>
      <c t="n" s="5" r="C9">
        <v>153</v>
      </c>
      <c t="n" s="5" r="D9">
        <v>562</v>
      </c>
      <c t="n" s="5" r="E9">
        <v>469</v>
      </c>
    </row>
    <row spans="1:5" r="10">
      <c t="s" s="4" r="A10">
        <v>32</v>
      </c>
      <c t="n" s="5" r="B10">
        <v>0</v>
      </c>
      <c t="n" s="5" r="C10">
        <v>521</v>
      </c>
      <c t="n" s="5" r="D10">
        <v>0</v>
      </c>
      <c t="n" s="5" r="E10">
        <v>521</v>
      </c>
    </row>
    <row spans="1:5" r="11">
      <c t="s" s="4" r="A11">
        <v>33</v>
      </c>
      <c t="n" s="5" r="B11">
        <v>2070</v>
      </c>
      <c t="n" s="5" r="C11">
        <v>1572</v>
      </c>
      <c t="n" s="5" r="D11">
        <v>6163</v>
      </c>
      <c t="n" s="5" r="E11">
        <v>5488</v>
      </c>
    </row>
    <row spans="1:5" r="12">
      <c t="s" s="4" r="A12">
        <v>34</v>
      </c>
      <c t="n" s="5" r="B12">
        <v>833</v>
      </c>
      <c t="n" s="5" r="C12">
        <v>624</v>
      </c>
      <c t="n" s="5" r="D12">
        <v>2433</v>
      </c>
      <c t="n" s="5" r="E12">
        <v>2165</v>
      </c>
    </row>
    <row spans="1:5" r="13">
      <c t="s" s="4" r="A13">
        <v>35</v>
      </c>
      <c t="n" s="5" r="B13">
        <v>1237</v>
      </c>
      <c t="n" s="5" r="C13">
        <v>948</v>
      </c>
      <c t="n" s="5" r="D13">
        <v>3730</v>
      </c>
      <c t="n" s="5" r="E13">
        <v>3323</v>
      </c>
    </row>
    <row spans="1:5" r="14">
      <c t="s" s="4" r="A14">
        <v>36</v>
      </c>
      <c t="n" s="5" r="B14">
        <v>10</v>
      </c>
      <c t="n" s="5" r="C14">
        <v>0</v>
      </c>
      <c t="n" s="5" r="D14">
        <v>10</v>
      </c>
      <c t="n" s="5" r="E14">
        <v>0</v>
      </c>
    </row>
    <row spans="1:5" r="15">
      <c t="s" s="4" r="A15">
        <v>37</v>
      </c>
      <c t="n" s="5" r="B15">
        <v>1247</v>
      </c>
      <c t="n" s="5" r="C15">
        <v>948</v>
      </c>
      <c t="n" s="5" r="D15">
        <v>3740</v>
      </c>
      <c t="n" s="5" r="E15">
        <v>3323</v>
      </c>
    </row>
    <row spans="1:5" r="16">
      <c t="s" s="4" r="A16">
        <v>38</v>
      </c>
      <c t="n" s="5" r="B16">
        <v>-1</v>
      </c>
      <c t="n" s="5" r="C16">
        <v>0</v>
      </c>
      <c t="n" s="5" r="D16">
        <v>-1</v>
      </c>
      <c t="n" s="5" r="E16">
        <v>0</v>
      </c>
    </row>
    <row spans="1:5" r="17">
      <c t="s" s="4" r="A17">
        <v>39</v>
      </c>
      <c t="n" s="7" r="B17">
        <v>1246</v>
      </c>
      <c t="n" s="7" r="C17">
        <v>948</v>
      </c>
      <c t="n" s="7" r="D17">
        <v>3739</v>
      </c>
      <c t="n" s="7" r="E17">
        <v>3323</v>
      </c>
    </row>
    <row spans="1:5" r="18">
      <c t="s" s="3" r="A18">
        <v>40</v>
      </c>
    </row>
    <row spans="1:5" r="19">
      <c t="s" s="4" r="A19">
        <v>41</v>
      </c>
      <c t="n" s="8" r="B19">
        <v>1.1</v>
      </c>
      <c t="n" s="8" r="C19">
        <v>0.82</v>
      </c>
      <c t="n" s="8" r="D19">
        <v>3.31</v>
      </c>
      <c t="n" s="8" r="E19">
        <v>2.84</v>
      </c>
    </row>
    <row spans="1:5" r="20">
      <c t="s" s="4" r="A20">
        <v>42</v>
      </c>
      <c t="n" s="9" r="B20">
        <v>0.01</v>
      </c>
      <c t="n" s="5" r="C20">
        <v>0</v>
      </c>
      <c t="n" s="9" r="D20">
        <v>0.01</v>
      </c>
      <c t="n" s="5" r="E20">
        <v>0</v>
      </c>
    </row>
    <row spans="1:5" r="21">
      <c t="s" s="4" r="A21">
        <v>43</v>
      </c>
      <c t="n" s="8" r="B21">
        <v>1.11</v>
      </c>
      <c t="n" s="8" r="C21">
        <v>0.82</v>
      </c>
      <c t="n" s="8" r="D21">
        <v>3.32</v>
      </c>
      <c t="n" s="8" r="E21">
        <v>2.84</v>
      </c>
    </row>
    <row spans="1:5" r="22">
      <c t="s" s="4" r="A22">
        <v>44</v>
      </c>
      <c t="n" s="5" r="B22">
        <v>1114</v>
      </c>
      <c t="n" s="5" r="C22">
        <v>1157</v>
      </c>
      <c t="n" s="5" r="D22">
        <v>1122</v>
      </c>
      <c t="n" s="5" r="E22">
        <v>1167</v>
      </c>
    </row>
    <row spans="1:5" r="23">
      <c t="s" s="3" r="A23">
        <v>45</v>
      </c>
    </row>
    <row spans="1:5" r="24">
      <c t="s" s="4" r="A24">
        <v>46</v>
      </c>
      <c t="n" s="8" r="B24">
        <v>1.1</v>
      </c>
      <c t="n" s="8" r="C24">
        <v>0.8100000000000001</v>
      </c>
      <c t="n" s="8" r="D24">
        <v>3.28</v>
      </c>
      <c t="n" s="8" r="E24">
        <v>2.82</v>
      </c>
    </row>
    <row spans="1:5" r="25">
      <c t="s" s="4" r="A25">
        <v>47</v>
      </c>
      <c t="n" s="9" r="B25">
        <v>0.01</v>
      </c>
      <c t="n" s="5" r="C25">
        <v>0</v>
      </c>
      <c t="n" s="9" r="D25">
        <v>0.01</v>
      </c>
      <c t="n" s="5" r="E25">
        <v>0</v>
      </c>
    </row>
    <row spans="1:5" r="26">
      <c t="s" s="4" r="A26">
        <v>48</v>
      </c>
      <c t="n" s="8" r="B26">
        <v>1.11</v>
      </c>
      <c t="n" s="8" r="C26">
        <v>0.8100000000000001</v>
      </c>
      <c t="n" s="8" r="D26">
        <v>3.29</v>
      </c>
      <c t="n" s="8" r="E26">
        <v>2.82</v>
      </c>
    </row>
    <row spans="1:5" r="27">
      <c t="s" s="4" r="A27">
        <v>49</v>
      </c>
      <c t="n" s="5" r="B27">
        <v>1121</v>
      </c>
      <c t="n" s="5" r="C27">
        <v>1164</v>
      </c>
      <c t="n" s="5" r="D27">
        <v>1130</v>
      </c>
      <c t="n" s="5" r="E27">
        <v>1175</v>
      </c>
    </row>
    <row spans="1:5" r="28">
      <c t="s" s="4" r="A28">
        <v>50</v>
      </c>
      <c t="n" s="10" r="B28">
        <v>0.35</v>
      </c>
      <c t="n" s="10" r="C28">
        <v>0.275</v>
      </c>
      <c t="n" s="10" r="D28">
        <v>1.05</v>
      </c>
      <c t="n" s="10" r="E28">
        <v>0.8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150</v>
      </c>
    </row>
    <row spans="1:2" r="4">
      <c t="s" s="4" r="A4">
        <v>202</v>
      </c>
      <c t="s" s="4" r="B4">
        <v>203</v>
      </c>
    </row>
    <row spans="1:2" r="5">
      <c t="s" s="4" r="A5">
        <v>204</v>
      </c>
      <c t="s" s="4" r="B5">
        <v>205</v>
      </c>
    </row>
    <row spans="1:2" r="6">
      <c t="s" s="4" r="A6">
        <v>206</v>
      </c>
      <c t="s" s="4" r="B6">
        <v>207</v>
      </c>
    </row>
    <row spans="1:2" r="7">
      <c t="s" s="4" r="A7">
        <v>208</v>
      </c>
      <c t="s" s="4" r="B7">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0</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58</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21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24</v>
      </c>
      <c t="s" s="2" r="B1">
        <v>1</v>
      </c>
    </row>
    <row spans="1:2" r="2">
      <c t="s" s="2" r="B2">
        <v>2</v>
      </c>
    </row>
    <row spans="1:2" r="3">
      <c t="s" s="3" r="A3">
        <v>166</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9</v>
      </c>
      <c t="s" s="2" r="B1">
        <v>1</v>
      </c>
    </row>
    <row spans="1:2" r="2">
      <c t="s" s="2" r="B2">
        <v>2</v>
      </c>
    </row>
    <row spans="1:2" r="3">
      <c t="s" s="3" r="A3">
        <v>170</v>
      </c>
    </row>
    <row spans="1:2" r="4">
      <c t="s" s="4" r="A4">
        <v>230</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8</v>
      </c>
    </row>
    <row spans="1:2" r="4">
      <c t="s" s="4" r="A4">
        <v>237</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2</v>
      </c>
    </row>
    <row spans="1:2" r="4">
      <c t="s" s="4" r="A4">
        <v>240</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2</v>
      </c>
      <c t="s" s="2" r="B1">
        <v>1</v>
      </c>
    </row>
    <row spans="1:2" r="2">
      <c t="s" s="2" r="B2">
        <v>2</v>
      </c>
    </row>
    <row spans="1:2" r="3">
      <c t="s" s="3" r="A3">
        <v>186</v>
      </c>
    </row>
    <row spans="1:2" r="4">
      <c t="s" s="4" r="A4">
        <v>243</v>
      </c>
      <c t="s" s="4" r="B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spans="1:6" r="1">
      <c t="s" s="1" r="A1">
        <v>51</v>
      </c>
      <c t="s" s="2" r="C1">
        <v>23</v>
      </c>
      <c t="s" s="2" r="E1">
        <v>1</v>
      </c>
    </row>
    <row spans="1:6" r="2">
      <c t="s" s="2" r="C2">
        <v>2</v>
      </c>
      <c t="s" s="2" r="D2">
        <v>24</v>
      </c>
      <c t="s" s="2" r="E2">
        <v>2</v>
      </c>
      <c t="s" s="2" r="F2">
        <v>24</v>
      </c>
    </row>
    <row spans="1:6" r="3">
      <c t="s" s="3" r="A3">
        <v>52</v>
      </c>
    </row>
    <row spans="1:6" r="4">
      <c t="s" s="4" r="A4">
        <v>37</v>
      </c>
      <c t="n" s="7" r="C4">
        <v>1247</v>
      </c>
      <c t="n" s="7" r="D4">
        <v>948</v>
      </c>
      <c t="n" s="7" r="E4">
        <v>3740</v>
      </c>
      <c t="n" s="7" r="F4">
        <v>3323</v>
      </c>
    </row>
    <row spans="1:6" r="5">
      <c t="s" s="3" r="A5">
        <v>53</v>
      </c>
    </row>
    <row spans="1:6" r="6">
      <c t="s" s="4" r="A6">
        <v>54</v>
      </c>
      <c t="n" s="5" r="C6">
        <v>-61</v>
      </c>
      <c t="n" s="5" r="D6">
        <v>-29</v>
      </c>
      <c t="n" s="5" r="E6">
        <v>-100</v>
      </c>
      <c t="n" s="5" r="F6">
        <v>-14</v>
      </c>
    </row>
    <row spans="1:6" r="7">
      <c t="s" s="4" r="A7">
        <v>55</v>
      </c>
      <c t="n" s="5" r="C7">
        <v>0</v>
      </c>
      <c t="n" s="5" r="D7">
        <v>1</v>
      </c>
      <c t="n" s="5" r="E7">
        <v>1</v>
      </c>
      <c t="n" s="5" r="F7">
        <v>3</v>
      </c>
    </row>
    <row spans="1:6" r="8">
      <c t="s" s="4" r="A8">
        <v>56</v>
      </c>
      <c t="s" s="4" r="B8">
        <v>57</v>
      </c>
      <c t="n" s="5" r="C8">
        <v>-61</v>
      </c>
      <c t="n" s="5" r="D8">
        <v>-28</v>
      </c>
      <c t="n" s="5" r="E8">
        <v>-99</v>
      </c>
      <c t="n" s="5" r="F8">
        <v>-11</v>
      </c>
    </row>
    <row spans="1:6" r="9">
      <c t="s" s="4" r="A9">
        <v>58</v>
      </c>
      <c t="n" s="5" r="C9">
        <v>1186</v>
      </c>
      <c t="n" s="5" r="D9">
        <v>920</v>
      </c>
      <c t="n" s="5" r="E9">
        <v>3641</v>
      </c>
      <c t="n" s="5" r="F9">
        <v>3312</v>
      </c>
    </row>
    <row spans="1:6" r="10">
      <c t="s" s="4" r="A10">
        <v>59</v>
      </c>
      <c t="n" s="5" r="C10">
        <v>1</v>
      </c>
      <c t="n" s="5" r="D10">
        <v>0</v>
      </c>
      <c t="n" s="5" r="E10">
        <v>1</v>
      </c>
      <c t="n" s="5" r="F10">
        <v>0</v>
      </c>
    </row>
    <row spans="1:6" r="11">
      <c t="s" s="4" r="A11">
        <v>60</v>
      </c>
      <c t="n" s="7" r="C11">
        <v>1185</v>
      </c>
      <c t="n" s="7" r="D11">
        <v>920</v>
      </c>
      <c t="n" s="7" r="E11">
        <v>3640</v>
      </c>
      <c t="n" s="7" r="F11">
        <v>3312</v>
      </c>
    </row>
    <row spans="1:6" r="12">
      <c t="n" r="A12"/>
    </row>
    <row spans="1:6" r="13">
      <c t="s" s="4" r="A13">
        <v>57</v>
      </c>
      <c t="s" s="4" r="B13">
        <v>61</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5</v>
      </c>
      <c t="s" s="2" r="B1">
        <v>1</v>
      </c>
    </row>
    <row spans="1:2" r="2">
      <c t="s" s="2" r="B2">
        <v>2</v>
      </c>
    </row>
    <row spans="1:2" r="3">
      <c t="s" s="3" r="A3">
        <v>190</v>
      </c>
    </row>
    <row spans="1:2" r="4">
      <c t="s" s="4" r="A4">
        <v>246</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94</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t="s" s="1" r="A1">
        <v>251</v>
      </c>
      <c t="s" s="2" r="B1">
        <v>23</v>
      </c>
      <c t="s" s="2" r="D1">
        <v>1</v>
      </c>
      <c t="s" s="2" r="F1">
        <v>252</v>
      </c>
    </row>
    <row spans="1:6" r="2">
      <c t="s" s="2" r="B2">
        <v>2</v>
      </c>
      <c t="s" s="2" r="C2">
        <v>24</v>
      </c>
      <c t="s" s="2" r="D2">
        <v>2</v>
      </c>
      <c t="s" s="2" r="E2">
        <v>24</v>
      </c>
      <c t="s" s="2" r="F2">
        <v>63</v>
      </c>
    </row>
    <row spans="1:6" r="3">
      <c t="s" s="3" r="A3">
        <v>206</v>
      </c>
    </row>
    <row spans="1:6" r="4">
      <c t="s" s="4" r="A4">
        <v>66</v>
      </c>
      <c t="n" s="7" r="B4">
        <v>121</v>
      </c>
      <c t="n" s="7" r="D4">
        <v>121</v>
      </c>
      <c t="n" s="7" r="F4">
        <v>34</v>
      </c>
    </row>
    <row spans="1:6" r="5">
      <c t="s" s="4" r="A5">
        <v>253</v>
      </c>
      <c t="n" s="5" r="B5">
        <v>27200</v>
      </c>
      <c t="n" s="5" r="D5">
        <v>27200</v>
      </c>
    </row>
    <row spans="1:6" r="6">
      <c t="s" s="4" r="A6">
        <v>254</v>
      </c>
      <c t="n" s="5" r="B6">
        <v>28500</v>
      </c>
      <c t="n" s="5" r="D6">
        <v>28500</v>
      </c>
    </row>
    <row spans="1:6" r="7">
      <c t="s" s="4" r="A7">
        <v>255</v>
      </c>
      <c t="n" s="5" r="B7">
        <v>16</v>
      </c>
      <c t="n" s="7" r="C7">
        <v>7</v>
      </c>
      <c t="n" s="5" r="D7">
        <v>37</v>
      </c>
      <c t="n" s="7" r="E7">
        <v>34</v>
      </c>
    </row>
    <row spans="1:6" r="8">
      <c t="s" s="3" r="A8">
        <v>256</v>
      </c>
    </row>
    <row spans="1:6" r="9">
      <c t="s" s="4" r="A9">
        <v>75</v>
      </c>
      <c t="n" s="5" r="B9">
        <v>1476</v>
      </c>
      <c t="n" s="5" r="D9">
        <v>1476</v>
      </c>
      <c t="n" s="5" r="F9">
        <v>1445</v>
      </c>
    </row>
    <row spans="1:6" r="10">
      <c t="s" s="4" r="A10">
        <v>257</v>
      </c>
      <c t="n" s="5" r="B10">
        <v>92362</v>
      </c>
      <c t="n" s="5" r="D10">
        <v>92362</v>
      </c>
      <c t="n" s="5" r="F10">
        <v>74187</v>
      </c>
    </row>
    <row spans="1:6" r="11">
      <c t="s" s="4" r="A11">
        <v>84</v>
      </c>
      <c t="n" s="5" r="B11">
        <v>26771</v>
      </c>
      <c t="n" s="5" r="D11">
        <v>26771</v>
      </c>
      <c t="n" s="5" r="F11">
        <v>11630</v>
      </c>
    </row>
    <row spans="1:6" r="12">
      <c t="s" s="4" r="A12">
        <v>98</v>
      </c>
      <c t="n" s="7" r="B12">
        <v>92362</v>
      </c>
      <c t="n" s="7" r="D12">
        <v>92362</v>
      </c>
      <c t="n" s="5" r="F12">
        <v>74187</v>
      </c>
    </row>
    <row spans="1:6" r="13">
      <c t="s" s="4" r="A13">
        <v>258</v>
      </c>
    </row>
    <row spans="1:6" r="14">
      <c t="s" s="3" r="A14">
        <v>256</v>
      </c>
    </row>
    <row spans="1:6" r="15">
      <c t="s" s="4" r="A15">
        <v>259</v>
      </c>
      <c t="n" s="5" r="F15">
        <v>65</v>
      </c>
    </row>
    <row spans="1:6" r="16">
      <c t="s" s="4" r="A16">
        <v>260</v>
      </c>
    </row>
    <row spans="1:6" r="17">
      <c t="s" s="3" r="A17">
        <v>256</v>
      </c>
    </row>
    <row spans="1:6" r="18">
      <c t="s" s="4" r="A18">
        <v>259</v>
      </c>
      <c t="n" s="5" r="F18">
        <v>65</v>
      </c>
    </row>
    <row spans="1:6" r="19">
      <c t="s" s="4" r="A19">
        <v>261</v>
      </c>
    </row>
    <row spans="1:6" r="20">
      <c t="s" s="3" r="A20">
        <v>256</v>
      </c>
    </row>
    <row spans="1:6" r="21">
      <c t="s" s="4" r="A21">
        <v>75</v>
      </c>
      <c t="n" s="5" r="F21">
        <v>-65</v>
      </c>
    </row>
    <row spans="1:6" r="22">
      <c t="s" s="4" r="A22">
        <v>257</v>
      </c>
      <c t="n" s="5" r="F22">
        <v>-65</v>
      </c>
    </row>
    <row spans="1:6" r="23">
      <c t="s" s="4" r="A23">
        <v>84</v>
      </c>
      <c t="n" s="5" r="F23">
        <v>-65</v>
      </c>
    </row>
    <row spans="1:6" r="24">
      <c t="s" s="4" r="A24">
        <v>98</v>
      </c>
      <c t="n" s="5" r="F24">
        <v>-65</v>
      </c>
    </row>
    <row spans="1:6" r="25">
      <c t="s" s="4" r="A25">
        <v>262</v>
      </c>
    </row>
    <row spans="1:6" r="26">
      <c t="s" s="3" r="A26">
        <v>256</v>
      </c>
    </row>
    <row spans="1:6" r="27">
      <c t="s" s="4" r="A27">
        <v>75</v>
      </c>
      <c t="n" s="5" r="F27">
        <v>1510</v>
      </c>
    </row>
    <row spans="1:6" r="28">
      <c t="s" s="4" r="A28">
        <v>257</v>
      </c>
      <c t="n" s="5" r="F28">
        <v>74252</v>
      </c>
    </row>
    <row spans="1:6" r="29">
      <c t="s" s="4" r="A29">
        <v>84</v>
      </c>
      <c t="n" s="5" r="F29">
        <v>11695</v>
      </c>
    </row>
    <row spans="1:6" r="30">
      <c t="s" s="4" r="A30">
        <v>98</v>
      </c>
      <c t="n" s="7" r="F30">
        <v>742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spans="1:5" r="1">
      <c t="s" s="1" r="A1">
        <v>263</v>
      </c>
      <c t="s" s="2" r="B1">
        <v>23</v>
      </c>
      <c t="s" s="2" r="C1">
        <v>1</v>
      </c>
    </row>
    <row spans="1:5" r="2">
      <c t="s" s="2" r="B2">
        <v>264</v>
      </c>
      <c t="s" s="2" r="C2">
        <v>264</v>
      </c>
      <c t="s" s="2" r="D2">
        <v>265</v>
      </c>
      <c t="s" s="2" r="E2">
        <v>266</v>
      </c>
    </row>
    <row spans="1:5" r="3">
      <c t="s" s="3" r="A3">
        <v>256</v>
      </c>
    </row>
    <row spans="1:5" r="4">
      <c t="s" s="4" r="A4">
        <v>267</v>
      </c>
      <c t="n" s="9" r="D4">
        <v>0.36</v>
      </c>
    </row>
    <row spans="1:5" r="5">
      <c t="s" s="4" r="A5">
        <v>68</v>
      </c>
      <c t="n" s="7" r="B5">
        <v>13282</v>
      </c>
      <c t="n" s="7" r="C5">
        <v>13282</v>
      </c>
      <c t="n" s="7" r="E5">
        <v>11930</v>
      </c>
    </row>
    <row spans="1:5" r="6">
      <c t="s" s="4" r="A6">
        <v>93</v>
      </c>
      <c t="n" s="7" r="B6">
        <v>34398</v>
      </c>
      <c t="n" s="7" r="C6">
        <v>34398</v>
      </c>
      <c t="n" s="7" r="E6">
        <v>31849</v>
      </c>
    </row>
    <row spans="1:5" r="7">
      <c t="s" s="4" r="A7">
        <v>268</v>
      </c>
    </row>
    <row spans="1:5" r="8">
      <c t="s" s="3" r="A8">
        <v>256</v>
      </c>
    </row>
    <row spans="1:5" r="9">
      <c t="s" s="4" r="A9">
        <v>269</v>
      </c>
      <c t="n" s="7" r="B9">
        <v>0</v>
      </c>
      <c t="n" s="7" r="C9">
        <v>0</v>
      </c>
    </row>
    <row spans="1:5" r="10">
      <c t="s" s="4" r="A10">
        <v>68</v>
      </c>
      <c t="n" s="7" r="D10">
        <v>-7</v>
      </c>
    </row>
    <row spans="1:5" r="11">
      <c t="s" s="4" r="A11">
        <v>270</v>
      </c>
      <c t="n" s="5" r="D11">
        <v>3</v>
      </c>
    </row>
    <row spans="1:5" r="12">
      <c t="s" s="4" r="A12">
        <v>93</v>
      </c>
      <c t="n" s="7" r="D12">
        <v>4</v>
      </c>
    </row>
    <row spans="1:5" r="13">
      <c t="s" s="4" r="A13">
        <v>271</v>
      </c>
      <c t="n" s="7" r="B13">
        <v>2</v>
      </c>
      <c t="n" s="7" r="C13">
        <v>10</v>
      </c>
    </row>
    <row spans="1:5" r="14">
      <c t="s" s="4" r="A14">
        <v>272</v>
      </c>
      <c t="n" s="7" r="B14">
        <v>0</v>
      </c>
      <c t="n" s="8" r="C14">
        <v>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 customWidth="1" max="6" min="6" width="14"/>
    <col customWidth="1" max="7" min="7" width="14"/>
    <col customWidth="1" max="8" min="8" width="14"/>
    <col customWidth="1" max="9" min="9" width="14"/>
  </cols>
  <sheetData>
    <row spans="1:9" r="1">
      <c t="s" s="1" r="A1">
        <v>273</v>
      </c>
      <c t="s" s="2" r="C1">
        <v>274</v>
      </c>
      <c t="s" s="2" r="D1">
        <v>275</v>
      </c>
      <c t="s" s="2" r="E1">
        <v>2</v>
      </c>
      <c t="s" s="2" r="F1">
        <v>24</v>
      </c>
      <c t="s" s="2" r="G1">
        <v>2</v>
      </c>
      <c t="s" s="2" r="H1">
        <v>24</v>
      </c>
      <c t="s" s="2" r="I1">
        <v>63</v>
      </c>
    </row>
    <row spans="1:9" r="2">
      <c t="s" s="3" r="A2">
        <v>276</v>
      </c>
    </row>
    <row spans="1:9" r="3">
      <c t="s" s="4" r="A3">
        <v>277</v>
      </c>
      <c t="s" s="4" r="C3">
        <v>278</v>
      </c>
    </row>
    <row spans="1:9" r="4">
      <c t="s" s="4" r="A4">
        <v>105</v>
      </c>
      <c t="n" s="8" r="E4">
        <v>0.01</v>
      </c>
      <c t="n" s="8" r="G4">
        <v>0.01</v>
      </c>
      <c t="n" s="8" r="I4">
        <v>0.01</v>
      </c>
    </row>
    <row spans="1:9" r="5">
      <c t="s" s="4" r="A5">
        <v>73</v>
      </c>
      <c t="n" s="7" r="E5">
        <v>37135</v>
      </c>
      <c t="n" s="7" r="G5">
        <v>37135</v>
      </c>
      <c t="n" s="7" r="I5">
        <v>28142</v>
      </c>
    </row>
    <row spans="1:9" r="6">
      <c t="s" s="4" r="A6">
        <v>279</v>
      </c>
      <c t="n" s="5" r="G6">
        <v>9035</v>
      </c>
    </row>
    <row spans="1:9" r="7">
      <c t="s" s="4" r="A7">
        <v>26</v>
      </c>
      <c t="n" s="5" r="E7">
        <v>38644</v>
      </c>
      <c t="n" s="7" r="F7">
        <v>35021</v>
      </c>
      <c t="n" s="5" r="G7">
        <v>112144</v>
      </c>
      <c t="n" s="7" r="H7">
        <v>102312</v>
      </c>
    </row>
    <row spans="1:9" r="8">
      <c t="s" s="4" r="A8">
        <v>280</v>
      </c>
      <c t="n" s="5" r="E8">
        <v>-1247</v>
      </c>
      <c t="n" s="5" r="F8">
        <v>-948</v>
      </c>
      <c t="n" s="5" r="G8">
        <v>-3740</v>
      </c>
      <c t="n" s="5" r="H8">
        <v>-3323</v>
      </c>
    </row>
    <row spans="1:9" r="9">
      <c t="s" s="4" r="A9">
        <v>281</v>
      </c>
    </row>
    <row spans="1:9" r="10">
      <c t="s" s="3" r="A10">
        <v>276</v>
      </c>
    </row>
    <row spans="1:9" r="11">
      <c t="s" s="4" r="A11">
        <v>282</v>
      </c>
      <c t="n" s="7" r="C11">
        <v>98</v>
      </c>
    </row>
    <row spans="1:9" r="12">
      <c t="s" s="4" r="A12">
        <v>283</v>
      </c>
      <c t="n" s="7" r="C12">
        <v>9645</v>
      </c>
    </row>
    <row spans="1:9" r="13">
      <c t="s" s="4" r="A13">
        <v>284</v>
      </c>
      <c t="n" s="5" r="C13">
        <v>3100</v>
      </c>
    </row>
    <row spans="1:9" r="14">
      <c t="s" s="4" r="A14">
        <v>285</v>
      </c>
      <c t="n" s="5" r="C14">
        <v>80</v>
      </c>
    </row>
    <row spans="1:9" r="15">
      <c t="s" s="4" r="A15">
        <v>286</v>
      </c>
      <c t="n" s="5" r="C15">
        <v>9</v>
      </c>
    </row>
    <row spans="1:9" r="16">
      <c t="s" s="4" r="A16">
        <v>287</v>
      </c>
      <c t="n" s="5" r="C16">
        <v>1682</v>
      </c>
    </row>
    <row spans="1:9" r="17">
      <c t="s" s="4" r="A17">
        <v>288</v>
      </c>
      <c t="n" s="5" r="C17">
        <v>298</v>
      </c>
    </row>
    <row spans="1:9" r="18">
      <c t="s" s="4" r="A18">
        <v>289</v>
      </c>
      <c t="n" s="5" r="C18">
        <v>314</v>
      </c>
    </row>
    <row spans="1:9" r="19">
      <c t="s" s="4" r="A19">
        <v>73</v>
      </c>
      <c t="n" s="5" r="C19">
        <v>9035</v>
      </c>
    </row>
    <row spans="1:9" r="20">
      <c t="s" s="4" r="A20">
        <v>290</v>
      </c>
      <c t="n" s="5" r="C20">
        <v>3962</v>
      </c>
    </row>
    <row spans="1:9" r="21">
      <c t="s" s="4" r="A21">
        <v>291</v>
      </c>
      <c t="n" s="5" r="C21">
        <v>64</v>
      </c>
    </row>
    <row spans="1:9" r="22">
      <c t="s" s="4" r="A22">
        <v>292</v>
      </c>
      <c t="n" s="5" r="C22">
        <v>-704</v>
      </c>
    </row>
    <row spans="1:9" r="23">
      <c t="s" s="4" r="A23">
        <v>84</v>
      </c>
      <c t="n" s="5" r="C23">
        <v>-3110</v>
      </c>
    </row>
    <row spans="1:9" r="24">
      <c t="s" s="4" r="A24">
        <v>293</v>
      </c>
      <c t="n" s="5" r="C24">
        <v>-1533</v>
      </c>
    </row>
    <row spans="1:9" r="25">
      <c t="s" s="4" r="A25">
        <v>294</v>
      </c>
      <c t="n" s="5" r="C25">
        <v>-65</v>
      </c>
    </row>
    <row spans="1:9" r="26">
      <c t="s" s="4" r="A26">
        <v>295</v>
      </c>
      <c t="n" s="7" r="C26">
        <v>400</v>
      </c>
    </row>
    <row spans="1:9" r="27">
      <c t="s" s="4" r="A27">
        <v>296</v>
      </c>
      <c t="s" s="4" r="C27">
        <v>297</v>
      </c>
    </row>
    <row spans="1:9" r="28">
      <c t="s" s="4" r="A28">
        <v>298</v>
      </c>
      <c t="n" s="5" r="E28">
        <v>52</v>
      </c>
      <c t="n" s="5" r="G28">
        <v>68</v>
      </c>
    </row>
    <row spans="1:9" r="29">
      <c t="s" s="4" r="A29">
        <v>26</v>
      </c>
      <c t="n" s="5" r="E29">
        <v>710</v>
      </c>
      <c t="n" s="5" r="G29">
        <v>710</v>
      </c>
    </row>
    <row spans="1:9" r="30">
      <c t="s" s="4" r="A30">
        <v>280</v>
      </c>
      <c t="n" s="5" r="E30">
        <v>3</v>
      </c>
      <c t="n" s="5" r="G30">
        <v>3</v>
      </c>
    </row>
    <row spans="1:9" r="31">
      <c t="s" s="4" r="A31">
        <v>299</v>
      </c>
    </row>
    <row spans="1:9" r="32">
      <c t="s" s="3" r="A32">
        <v>276</v>
      </c>
    </row>
    <row spans="1:9" r="33">
      <c t="s" s="4" r="A33">
        <v>300</v>
      </c>
      <c t="n" s="5" r="C33">
        <v>738765</v>
      </c>
    </row>
    <row spans="1:9" r="34">
      <c t="s" s="4" r="A34">
        <v>301</v>
      </c>
    </row>
    <row spans="1:9" r="35">
      <c t="s" s="3" r="A35">
        <v>276</v>
      </c>
    </row>
    <row spans="1:9" r="36">
      <c t="s" s="4" r="A36">
        <v>302</v>
      </c>
      <c t="n" s="7" r="C36">
        <v>9636</v>
      </c>
    </row>
    <row spans="1:9" r="37">
      <c t="s" s="4" r="A37">
        <v>303</v>
      </c>
    </row>
    <row spans="1:9" r="38">
      <c t="s" s="3" r="A38">
        <v>276</v>
      </c>
    </row>
    <row spans="1:9" r="39">
      <c t="s" s="4" r="A39">
        <v>73</v>
      </c>
      <c t="n" s="5" r="E39">
        <v>15458</v>
      </c>
      <c t="n" s="5" r="G39">
        <v>15458</v>
      </c>
      <c t="n" s="5" r="I39">
        <v>6908</v>
      </c>
    </row>
    <row spans="1:9" r="40">
      <c t="s" s="4" r="A40">
        <v>279</v>
      </c>
      <c t="n" s="5" r="G40">
        <v>8591</v>
      </c>
    </row>
    <row spans="1:9" r="41">
      <c t="s" s="4" r="A41">
        <v>26</v>
      </c>
      <c t="n" s="5" r="E41">
        <v>17912</v>
      </c>
      <c t="n" s="5" r="F41">
        <v>16749</v>
      </c>
      <c t="n" s="5" r="G41">
        <v>52105</v>
      </c>
      <c t="n" s="5" r="H41">
        <v>50100</v>
      </c>
    </row>
    <row spans="1:9" r="42">
      <c t="s" s="4" r="A42">
        <v>304</v>
      </c>
    </row>
    <row spans="1:9" r="43">
      <c t="s" s="3" r="A43">
        <v>276</v>
      </c>
    </row>
    <row spans="1:9" r="44">
      <c t="s" s="4" r="A44">
        <v>279</v>
      </c>
      <c t="n" s="5" r="G44">
        <v>8591</v>
      </c>
    </row>
    <row spans="1:9" r="45">
      <c t="s" s="4" r="A45">
        <v>305</v>
      </c>
    </row>
    <row spans="1:9" r="46">
      <c t="s" s="3" r="A46">
        <v>276</v>
      </c>
    </row>
    <row spans="1:9" r="47">
      <c t="s" s="4" r="A47">
        <v>73</v>
      </c>
      <c t="n" s="5" r="E47">
        <v>21677</v>
      </c>
      <c t="n" s="5" r="G47">
        <v>21677</v>
      </c>
      <c t="n" s="7" r="I47">
        <v>21234</v>
      </c>
    </row>
    <row spans="1:9" r="48">
      <c t="s" s="4" r="A48">
        <v>279</v>
      </c>
      <c t="n" s="5" r="G48">
        <v>444</v>
      </c>
    </row>
    <row spans="1:9" r="49">
      <c t="s" s="4" r="A49">
        <v>26</v>
      </c>
      <c t="s" s="4" r="B49">
        <v>57</v>
      </c>
      <c t="n" s="5" r="E49">
        <v>25528</v>
      </c>
      <c t="n" s="7" r="F49">
        <v>22534</v>
      </c>
      <c t="n" s="5" r="G49">
        <v>73849</v>
      </c>
      <c t="n" s="7" r="H49">
        <v>64566</v>
      </c>
    </row>
    <row spans="1:9" r="50">
      <c t="s" s="4" r="A50">
        <v>306</v>
      </c>
    </row>
    <row spans="1:9" r="51">
      <c t="s" s="3" r="A51">
        <v>276</v>
      </c>
    </row>
    <row spans="1:9" r="52">
      <c t="s" s="4" r="A52">
        <v>279</v>
      </c>
      <c t="n" s="5" r="G52">
        <v>444</v>
      </c>
    </row>
    <row spans="1:9" r="53">
      <c t="s" s="4" r="A53">
        <v>307</v>
      </c>
    </row>
    <row spans="1:9" r="54">
      <c t="s" s="3" r="A54">
        <v>276</v>
      </c>
    </row>
    <row spans="1:9" r="55">
      <c t="s" s="4" r="A55">
        <v>290</v>
      </c>
      <c t="n" s="7" r="C55">
        <v>3900</v>
      </c>
    </row>
    <row spans="1:9" r="56">
      <c t="s" s="4" r="A56">
        <v>296</v>
      </c>
      <c t="s" s="4" r="C56">
        <v>308</v>
      </c>
    </row>
    <row spans="1:9" r="57">
      <c t="s" s="4" r="A57">
        <v>309</v>
      </c>
    </row>
    <row spans="1:9" r="58">
      <c t="s" s="3" r="A58">
        <v>276</v>
      </c>
    </row>
    <row spans="1:9" r="59">
      <c t="s" s="4" r="A59">
        <v>290</v>
      </c>
      <c t="n" s="7" r="C59">
        <v>74</v>
      </c>
    </row>
    <row spans="1:9" r="60">
      <c t="s" s="4" r="A60">
        <v>296</v>
      </c>
      <c t="s" s="4" r="C60">
        <v>310</v>
      </c>
    </row>
    <row spans="1:9" r="61">
      <c t="s" s="4" r="A61">
        <v>311</v>
      </c>
    </row>
    <row spans="1:9" r="62">
      <c t="s" s="3" r="A62">
        <v>276</v>
      </c>
    </row>
    <row spans="1:9" r="63">
      <c t="s" s="4" r="A63">
        <v>312</v>
      </c>
      <c t="n" s="5" r="E63">
        <v>147</v>
      </c>
      <c t="n" s="5" r="G63">
        <v>147</v>
      </c>
    </row>
    <row spans="1:9" r="64">
      <c t="s" s="4" r="A64">
        <v>313</v>
      </c>
      <c t="n" s="5" r="E64">
        <v>161</v>
      </c>
      <c t="n" s="5" r="G64">
        <v>161</v>
      </c>
    </row>
    <row spans="1:9" r="65">
      <c t="s" s="4" r="A65">
        <v>314</v>
      </c>
      <c t="n" s="5" r="E65">
        <v>14</v>
      </c>
      <c t="n" s="5" r="G65">
        <v>14</v>
      </c>
    </row>
    <row spans="1:9" r="66">
      <c t="s" s="4" r="A66">
        <v>315</v>
      </c>
    </row>
    <row spans="1:9" r="67">
      <c t="s" s="3" r="A67">
        <v>276</v>
      </c>
    </row>
    <row spans="1:9" r="68">
      <c t="s" s="4" r="A68">
        <v>312</v>
      </c>
      <c t="n" s="5" r="E68">
        <v>600</v>
      </c>
      <c t="n" s="5" r="G68">
        <v>600</v>
      </c>
    </row>
    <row spans="1:9" r="69">
      <c t="s" s="4" r="A69">
        <v>313</v>
      </c>
      <c t="n" s="5" r="E69">
        <v>857</v>
      </c>
      <c t="n" s="5" r="G69">
        <v>857</v>
      </c>
    </row>
    <row spans="1:9" r="70">
      <c t="s" s="4" r="A70">
        <v>314</v>
      </c>
      <c t="n" s="7" r="E70">
        <v>257</v>
      </c>
      <c t="n" s="7" r="G70">
        <v>257</v>
      </c>
    </row>
    <row spans="1:9" r="71">
      <c t="s" s="4" r="A71">
        <v>316</v>
      </c>
    </row>
    <row spans="1:9" r="72">
      <c t="s" s="3" r="A72">
        <v>276</v>
      </c>
    </row>
    <row spans="1:9" r="73">
      <c t="s" s="4" r="A73">
        <v>302</v>
      </c>
      <c t="n" s="7" r="D73">
        <v>1887</v>
      </c>
    </row>
    <row spans="1:9" r="74">
      <c t="n" r="A74"/>
    </row>
    <row spans="1:9" r="75">
      <c t="s" s="4" r="A75">
        <v>57</v>
      </c>
      <c t="s" s="4" r="B75">
        <v>317</v>
      </c>
    </row>
  </sheetData>
  <mergeCells count="3">
    <mergeCell ref="A1:B1"/>
    <mergeCell ref="A74:H74"/>
    <mergeCell ref="B75:H7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23</v>
      </c>
      <c t="s" s="2" r="D1">
        <v>1</v>
      </c>
    </row>
    <row spans="1:5" r="2">
      <c t="s" s="2" r="B2">
        <v>2</v>
      </c>
      <c t="s" s="2" r="C2">
        <v>24</v>
      </c>
      <c t="s" s="2" r="D2">
        <v>2</v>
      </c>
      <c t="s" s="2" r="E2">
        <v>24</v>
      </c>
    </row>
    <row spans="1:5" r="3">
      <c t="s" s="3" r="A3">
        <v>319</v>
      </c>
    </row>
    <row spans="1:5" r="4">
      <c t="s" s="4" r="A4">
        <v>320</v>
      </c>
      <c t="n" s="7" r="B4">
        <v>0</v>
      </c>
      <c t="n" s="7" r="C4">
        <v>521</v>
      </c>
      <c t="n" s="7" r="D4">
        <v>0</v>
      </c>
      <c t="n" s="7" r="E4">
        <v>521</v>
      </c>
    </row>
    <row spans="1:5" r="5">
      <c t="s" s="4" r="A5">
        <v>281</v>
      </c>
    </row>
    <row spans="1:5" r="6">
      <c t="s" s="3" r="A6">
        <v>319</v>
      </c>
    </row>
    <row spans="1:5" r="7">
      <c t="s" s="4" r="A7">
        <v>321</v>
      </c>
      <c t="n" s="5" r="B7">
        <v>39374</v>
      </c>
      <c t="n" s="5" r="C7">
        <v>36390</v>
      </c>
      <c t="n" s="5" r="D7">
        <v>115652</v>
      </c>
      <c t="n" s="5" r="E7">
        <v>106391</v>
      </c>
    </row>
    <row spans="1:5" r="8">
      <c t="s" s="4" r="A8">
        <v>35</v>
      </c>
      <c t="n" s="7" r="B8">
        <v>1318</v>
      </c>
      <c t="n" s="7" r="C8">
        <v>929</v>
      </c>
      <c t="n" s="7" r="D8">
        <v>3774</v>
      </c>
      <c t="n" s="7" r="E8">
        <v>3261</v>
      </c>
    </row>
    <row spans="1:5" r="9">
      <c t="s" s="4" r="A9">
        <v>322</v>
      </c>
      <c t="n" s="8" r="B9">
        <v>1.18</v>
      </c>
      <c t="n" s="8" r="C9">
        <v>0.8</v>
      </c>
      <c t="n" s="8" r="D9">
        <v>3.35</v>
      </c>
      <c t="n" s="8" r="E9">
        <v>2.78</v>
      </c>
    </row>
    <row spans="1:5" r="10">
      <c t="s" s="4" r="A10">
        <v>323</v>
      </c>
      <c t="n" s="8" r="B10">
        <v>1.17</v>
      </c>
      <c t="n" s="8" r="C10">
        <v>0.79</v>
      </c>
      <c t="n" s="8" r="D10">
        <v>3.32</v>
      </c>
      <c t="n" s="8" r="E10">
        <v>2.76</v>
      </c>
    </row>
    <row spans="1:5" r="11">
      <c t="s" s="4" r="A11">
        <v>324</v>
      </c>
      <c t="n" s="7" r="B11">
        <v>113</v>
      </c>
      <c t="n" s="7" r="D11">
        <v>1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8"/>
    <col customWidth="1" max="6" min="6" width="14"/>
    <col customWidth="1" max="7" min="7" width="14"/>
  </cols>
  <sheetData>
    <row spans="1:7" r="1">
      <c t="s" s="1" r="A1">
        <v>325</v>
      </c>
      <c t="s" s="2" r="C1">
        <v>23</v>
      </c>
      <c t="s" s="2" r="E1">
        <v>1</v>
      </c>
    </row>
    <row spans="1:7" r="2">
      <c t="s" s="2" r="C2">
        <v>2</v>
      </c>
      <c t="s" s="2" r="D2">
        <v>24</v>
      </c>
      <c t="s" s="2" r="E2">
        <v>2</v>
      </c>
      <c t="s" s="2" r="F2">
        <v>24</v>
      </c>
      <c t="s" s="2" r="G2">
        <v>63</v>
      </c>
    </row>
    <row spans="1:7" r="3">
      <c t="s" s="3" r="A3">
        <v>219</v>
      </c>
    </row>
    <row spans="1:7" r="4">
      <c t="s" s="4" r="A4">
        <v>326</v>
      </c>
      <c t="n" s="7" r="E4">
        <v>28142</v>
      </c>
    </row>
    <row spans="1:7" r="5">
      <c t="s" s="4" r="A5">
        <v>279</v>
      </c>
      <c t="n" s="5" r="E5">
        <v>9035</v>
      </c>
    </row>
    <row spans="1:7" r="6">
      <c t="s" s="4" r="A6">
        <v>327</v>
      </c>
      <c t="n" s="5" r="E6">
        <v>-40</v>
      </c>
    </row>
    <row spans="1:7" r="7">
      <c t="s" s="4" r="A7">
        <v>328</v>
      </c>
      <c t="s" s="4" r="B7">
        <v>57</v>
      </c>
      <c t="n" s="5" r="E7">
        <v>-2</v>
      </c>
    </row>
    <row spans="1:7" r="8">
      <c t="s" s="4" r="A8">
        <v>329</v>
      </c>
      <c t="n" s="7" r="C8">
        <v>37135</v>
      </c>
      <c t="n" s="5" r="E8">
        <v>37135</v>
      </c>
    </row>
    <row spans="1:7" r="9">
      <c t="s" s="4" r="A9">
        <v>330</v>
      </c>
      <c t="n" s="5" r="C9">
        <v>6398</v>
      </c>
      <c t="n" s="5" r="E9">
        <v>6398</v>
      </c>
      <c t="n" s="7" r="G9">
        <v>6398</v>
      </c>
    </row>
    <row spans="1:7" r="10">
      <c t="s" s="4" r="A10">
        <v>331</v>
      </c>
      <c t="n" s="5" r="C10">
        <v>18021</v>
      </c>
      <c t="n" s="5" r="E10">
        <v>18021</v>
      </c>
      <c t="n" s="5" r="G10">
        <v>13799</v>
      </c>
    </row>
    <row spans="1:7" r="11">
      <c t="s" s="4" r="A11">
        <v>332</v>
      </c>
      <c t="n" s="5" r="C11">
        <v>-4517</v>
      </c>
      <c t="n" s="5" r="E11">
        <v>-4517</v>
      </c>
      <c t="n" s="5" r="G11">
        <v>-4025</v>
      </c>
    </row>
    <row spans="1:7" r="12">
      <c t="s" s="4" r="A12">
        <v>333</v>
      </c>
      <c t="n" s="5" r="C12">
        <v>13504</v>
      </c>
      <c t="n" s="7" r="E12">
        <v>13504</v>
      </c>
      <c t="n" s="5" r="G12">
        <v>9774</v>
      </c>
    </row>
    <row spans="1:7" r="13">
      <c t="s" s="4" r="A13">
        <v>334</v>
      </c>
      <c t="s" s="4" r="E13">
        <v>335</v>
      </c>
    </row>
    <row spans="1:7" r="14">
      <c t="s" s="4" r="A14">
        <v>336</v>
      </c>
      <c t="n" s="5" r="C14">
        <v>160</v>
      </c>
      <c t="n" s="7" r="D14">
        <v>126</v>
      </c>
      <c t="n" s="7" r="E14">
        <v>419</v>
      </c>
      <c t="n" s="7" r="F14">
        <v>391</v>
      </c>
    </row>
    <row spans="1:7" r="15">
      <c t="s" s="4" r="A15">
        <v>305</v>
      </c>
    </row>
    <row spans="1:7" r="16">
      <c t="s" s="3" r="A16">
        <v>219</v>
      </c>
    </row>
    <row spans="1:7" r="17">
      <c t="s" s="4" r="A17">
        <v>326</v>
      </c>
      <c t="n" s="5" r="E17">
        <v>21234</v>
      </c>
    </row>
    <row spans="1:7" r="18">
      <c t="s" s="4" r="A18">
        <v>279</v>
      </c>
      <c t="n" s="5" r="E18">
        <v>444</v>
      </c>
    </row>
    <row spans="1:7" r="19">
      <c t="s" s="4" r="A19">
        <v>327</v>
      </c>
      <c t="n" s="5" r="E19">
        <v>0</v>
      </c>
    </row>
    <row spans="1:7" r="20">
      <c t="s" s="4" r="A20">
        <v>328</v>
      </c>
      <c t="s" s="4" r="B20">
        <v>57</v>
      </c>
      <c t="n" s="5" r="E20">
        <v>-1</v>
      </c>
    </row>
    <row spans="1:7" r="21">
      <c t="s" s="4" r="A21">
        <v>329</v>
      </c>
      <c t="n" s="5" r="C21">
        <v>21677</v>
      </c>
      <c t="n" s="5" r="E21">
        <v>21677</v>
      </c>
    </row>
    <row spans="1:7" r="22">
      <c t="s" s="4" r="A22">
        <v>303</v>
      </c>
    </row>
    <row spans="1:7" r="23">
      <c t="s" s="3" r="A23">
        <v>219</v>
      </c>
    </row>
    <row spans="1:7" r="24">
      <c t="s" s="4" r="A24">
        <v>326</v>
      </c>
      <c t="n" s="5" r="E24">
        <v>6908</v>
      </c>
    </row>
    <row spans="1:7" r="25">
      <c t="s" s="4" r="A25">
        <v>279</v>
      </c>
      <c t="n" s="5" r="E25">
        <v>8591</v>
      </c>
    </row>
    <row spans="1:7" r="26">
      <c t="s" s="4" r="A26">
        <v>327</v>
      </c>
      <c t="n" s="5" r="E26">
        <v>-40</v>
      </c>
    </row>
    <row spans="1:7" r="27">
      <c t="s" s="4" r="A27">
        <v>328</v>
      </c>
      <c t="s" s="4" r="B27">
        <v>57</v>
      </c>
      <c t="n" s="5" r="E27">
        <v>-1</v>
      </c>
    </row>
    <row spans="1:7" r="28">
      <c t="s" s="4" r="A28">
        <v>329</v>
      </c>
      <c t="n" s="5" r="C28">
        <v>15458</v>
      </c>
      <c t="n" s="5" r="E28">
        <v>15458</v>
      </c>
    </row>
    <row spans="1:7" r="29">
      <c t="s" s="4" r="A29">
        <v>337</v>
      </c>
    </row>
    <row spans="1:7" r="30">
      <c t="s" s="3" r="A30">
        <v>219</v>
      </c>
    </row>
    <row spans="1:7" r="31">
      <c t="s" s="4" r="A31">
        <v>331</v>
      </c>
      <c t="n" s="5" r="C31">
        <v>10536</v>
      </c>
      <c t="n" s="5" r="E31">
        <v>10536</v>
      </c>
      <c t="n" s="5" r="G31">
        <v>6521</v>
      </c>
    </row>
    <row spans="1:7" r="32">
      <c t="s" s="4" r="A32">
        <v>332</v>
      </c>
      <c t="n" s="5" r="C32">
        <v>-3921</v>
      </c>
      <c t="n" s="5" r="E32">
        <v>-3921</v>
      </c>
      <c t="n" s="5" r="G32">
        <v>-3549</v>
      </c>
    </row>
    <row spans="1:7" r="33">
      <c t="s" s="4" r="A33">
        <v>333</v>
      </c>
      <c t="n" s="5" r="C33">
        <v>6615</v>
      </c>
      <c t="n" s="7" r="E33">
        <v>6615</v>
      </c>
      <c t="n" s="5" r="G33">
        <v>2972</v>
      </c>
    </row>
    <row spans="1:7" r="34">
      <c t="s" s="4" r="A34">
        <v>334</v>
      </c>
      <c t="s" s="4" r="E34">
        <v>335</v>
      </c>
    </row>
    <row spans="1:7" r="35">
      <c t="s" s="4" r="A35">
        <v>338</v>
      </c>
    </row>
    <row spans="1:7" r="36">
      <c t="s" s="3" r="A36">
        <v>219</v>
      </c>
    </row>
    <row spans="1:7" r="37">
      <c t="s" s="4" r="A37">
        <v>331</v>
      </c>
      <c t="n" s="5" r="C37">
        <v>1087</v>
      </c>
      <c t="n" s="7" r="E37">
        <v>1087</v>
      </c>
      <c t="n" s="5" r="G37">
        <v>880</v>
      </c>
    </row>
    <row spans="1:7" r="38">
      <c t="s" s="4" r="A38">
        <v>332</v>
      </c>
      <c t="n" s="5" r="C38">
        <v>-596</v>
      </c>
      <c t="n" s="5" r="E38">
        <v>-596</v>
      </c>
      <c t="n" s="5" r="G38">
        <v>-476</v>
      </c>
    </row>
    <row spans="1:7" r="39">
      <c t="s" s="4" r="A39">
        <v>333</v>
      </c>
      <c t="n" s="7" r="C39">
        <v>491</v>
      </c>
      <c t="n" s="7" r="E39">
        <v>491</v>
      </c>
      <c t="n" s="7" r="G39">
        <v>404</v>
      </c>
    </row>
    <row spans="1:7" r="40">
      <c t="n" r="A40"/>
    </row>
    <row spans="1:7" r="41">
      <c t="s" s="4" r="A41">
        <v>57</v>
      </c>
      <c t="s" s="4" r="B41">
        <v>339</v>
      </c>
    </row>
  </sheetData>
  <mergeCells count="5">
    <mergeCell ref="A1:B2"/>
    <mergeCell ref="C1:D1"/>
    <mergeCell ref="E1:F1"/>
    <mergeCell ref="A40:F40"/>
    <mergeCell ref="B41:F4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40</v>
      </c>
      <c t="s" s="2" r="B1">
        <v>341</v>
      </c>
      <c t="s" s="2" r="C1">
        <v>342</v>
      </c>
      <c t="s" s="2" r="D1">
        <v>2</v>
      </c>
      <c t="s" s="2" r="E1">
        <v>343</v>
      </c>
      <c t="s" s="2" r="F1">
        <v>63</v>
      </c>
    </row>
    <row spans="1:6" r="2">
      <c t="s" s="3" r="A2">
        <v>344</v>
      </c>
    </row>
    <row spans="1:6" r="3">
      <c t="s" s="4" r="A3">
        <v>345</v>
      </c>
      <c t="n" s="7" r="D3">
        <v>27455</v>
      </c>
      <c t="n" s="7" r="F3">
        <v>12992</v>
      </c>
    </row>
    <row spans="1:6" r="4">
      <c t="s" s="4" r="A4">
        <v>346</v>
      </c>
      <c t="n" s="5" r="D4">
        <v>45</v>
      </c>
      <c t="n" s="5" r="F4">
        <v>0</v>
      </c>
    </row>
    <row spans="1:6" r="5">
      <c t="s" s="4" r="A5">
        <v>347</v>
      </c>
      <c t="n" s="5" r="D5">
        <v>-278</v>
      </c>
      <c t="n" s="5" r="F5">
        <v>-102</v>
      </c>
    </row>
    <row spans="1:6" r="6">
      <c t="s" s="4" r="A6">
        <v>348</v>
      </c>
      <c t="n" s="5" r="D6">
        <v>27222</v>
      </c>
      <c t="n" s="5" r="F6">
        <v>12890</v>
      </c>
    </row>
    <row spans="1:6" r="7">
      <c t="s" s="4" r="A7">
        <v>349</v>
      </c>
      <c t="n" s="5" r="D7">
        <v>0</v>
      </c>
      <c t="n" s="5" r="F7">
        <v>-685</v>
      </c>
    </row>
    <row spans="1:6" r="8">
      <c t="s" s="4" r="A8">
        <v>350</v>
      </c>
      <c t="n" s="5" r="D8">
        <v>-451</v>
      </c>
      <c t="n" s="5" r="F8">
        <v>-575</v>
      </c>
    </row>
    <row spans="1:6" r="9">
      <c t="s" s="4" r="A9">
        <v>351</v>
      </c>
      <c t="n" s="5" r="D9">
        <v>26771</v>
      </c>
      <c t="n" s="5" r="F9">
        <v>11630</v>
      </c>
    </row>
    <row spans="1:6" r="10">
      <c t="s" s="4" r="A10">
        <v>352</v>
      </c>
    </row>
    <row spans="1:6" r="11">
      <c t="s" s="3" r="A11">
        <v>344</v>
      </c>
    </row>
    <row spans="1:6" r="12">
      <c t="s" s="4" r="A12">
        <v>353</v>
      </c>
      <c t="n" s="7" r="B12">
        <v>15000</v>
      </c>
    </row>
    <row spans="1:6" r="13">
      <c t="s" s="4" r="A13">
        <v>354</v>
      </c>
    </row>
    <row spans="1:6" r="14">
      <c t="s" s="3" r="A14">
        <v>344</v>
      </c>
    </row>
    <row spans="1:6" r="15">
      <c t="s" s="4" r="A15">
        <v>345</v>
      </c>
      <c t="n" s="5" r="D15">
        <v>393</v>
      </c>
      <c t="n" s="5" r="F15">
        <v>391</v>
      </c>
    </row>
    <row spans="1:6" r="16">
      <c t="s" s="4" r="A16">
        <v>355</v>
      </c>
    </row>
    <row spans="1:6" r="17">
      <c t="s" s="3" r="A17">
        <v>344</v>
      </c>
    </row>
    <row spans="1:6" r="18">
      <c t="s" s="4" r="A18">
        <v>345</v>
      </c>
      <c t="n" s="5" r="D18">
        <v>28</v>
      </c>
      <c t="n" s="5" r="F18">
        <v>41</v>
      </c>
    </row>
    <row spans="1:6" r="19">
      <c t="s" s="4" r="A19">
        <v>356</v>
      </c>
    </row>
    <row spans="1:6" r="20">
      <c t="s" s="3" r="A20">
        <v>344</v>
      </c>
    </row>
    <row spans="1:6" r="21">
      <c t="s" s="4" r="A21">
        <v>357</v>
      </c>
      <c t="n" s="7" r="C21">
        <v>13000</v>
      </c>
    </row>
    <row spans="1:6" r="22">
      <c t="s" s="4" r="A22">
        <v>358</v>
      </c>
      <c t="n" s="7" r="C22">
        <v>52</v>
      </c>
    </row>
    <row spans="1:6" r="23">
      <c t="s" s="4" r="A23">
        <v>359</v>
      </c>
    </row>
    <row spans="1:6" r="24">
      <c t="s" s="3" r="A24">
        <v>344</v>
      </c>
    </row>
    <row spans="1:6" r="25">
      <c t="s" s="4" r="A25">
        <v>345</v>
      </c>
      <c t="n" s="5" r="D25">
        <v>0</v>
      </c>
      <c t="n" s="5" r="F25">
        <v>685</v>
      </c>
    </row>
    <row spans="1:6" r="26">
      <c t="s" s="4" r="A26">
        <v>360</v>
      </c>
    </row>
    <row spans="1:6" r="27">
      <c t="s" s="3" r="A27">
        <v>344</v>
      </c>
    </row>
    <row spans="1:6" r="28">
      <c t="s" s="4" r="A28">
        <v>361</v>
      </c>
      <c t="n" s="5" r="B28">
        <v>14800</v>
      </c>
    </row>
    <row spans="1:6" r="29">
      <c t="s" s="4" r="A29">
        <v>362</v>
      </c>
    </row>
    <row spans="1:6" r="30">
      <c t="s" s="3" r="A30">
        <v>344</v>
      </c>
    </row>
    <row spans="1:6" r="31">
      <c t="s" s="4" r="A31">
        <v>353</v>
      </c>
      <c t="n" s="7" r="B31">
        <v>2250</v>
      </c>
    </row>
    <row spans="1:6" r="32">
      <c t="s" s="4" r="A32">
        <v>363</v>
      </c>
      <c t="s" s="4" r="B32">
        <v>364</v>
      </c>
    </row>
    <row spans="1:6" r="33">
      <c t="s" s="4" r="A33">
        <v>365</v>
      </c>
    </row>
    <row spans="1:6" r="34">
      <c t="s" s="3" r="A34">
        <v>344</v>
      </c>
    </row>
    <row spans="1:6" r="35">
      <c t="s" s="4" r="A35">
        <v>353</v>
      </c>
      <c t="n" s="7" r="B35">
        <v>2750</v>
      </c>
    </row>
    <row spans="1:6" r="36">
      <c t="s" s="4" r="A36">
        <v>363</v>
      </c>
      <c t="s" s="4" r="B36">
        <v>366</v>
      </c>
    </row>
    <row spans="1:6" r="37">
      <c t="s" s="4" r="A37">
        <v>367</v>
      </c>
    </row>
    <row spans="1:6" r="38">
      <c t="s" s="3" r="A38">
        <v>344</v>
      </c>
    </row>
    <row spans="1:6" r="39">
      <c t="s" s="4" r="A39">
        <v>353</v>
      </c>
      <c t="n" s="7" r="B39">
        <v>1500</v>
      </c>
    </row>
    <row spans="1:6" r="40">
      <c t="s" s="4" r="A40">
        <v>363</v>
      </c>
      <c t="s" s="4" r="B40">
        <v>368</v>
      </c>
    </row>
    <row spans="1:6" r="41">
      <c t="s" s="4" r="A41">
        <v>369</v>
      </c>
    </row>
    <row spans="1:6" r="42">
      <c t="s" s="3" r="A42">
        <v>344</v>
      </c>
    </row>
    <row spans="1:6" r="43">
      <c t="s" s="4" r="A43">
        <v>353</v>
      </c>
      <c t="n" s="7" r="B43">
        <v>3000</v>
      </c>
    </row>
    <row spans="1:6" r="44">
      <c t="s" s="4" r="A44">
        <v>363</v>
      </c>
      <c t="s" s="4" r="B44">
        <v>370</v>
      </c>
    </row>
    <row spans="1:6" r="45">
      <c t="s" s="4" r="A45">
        <v>371</v>
      </c>
    </row>
    <row spans="1:6" r="46">
      <c t="s" s="3" r="A46">
        <v>344</v>
      </c>
    </row>
    <row spans="1:6" r="47">
      <c t="s" s="4" r="A47">
        <v>353</v>
      </c>
      <c t="n" s="7" r="B47">
        <v>2000</v>
      </c>
    </row>
    <row spans="1:6" r="48">
      <c t="s" s="4" r="A48">
        <v>363</v>
      </c>
      <c t="s" s="4" r="B48">
        <v>372</v>
      </c>
    </row>
    <row spans="1:6" r="49">
      <c t="s" s="4" r="A49">
        <v>373</v>
      </c>
    </row>
    <row spans="1:6" r="50">
      <c t="s" s="3" r="A50">
        <v>344</v>
      </c>
    </row>
    <row spans="1:6" r="51">
      <c t="s" s="4" r="A51">
        <v>353</v>
      </c>
      <c t="n" s="7" r="B51">
        <v>3500</v>
      </c>
    </row>
    <row spans="1:6" r="52">
      <c t="s" s="4" r="A52">
        <v>363</v>
      </c>
      <c t="s" s="4" r="B52">
        <v>374</v>
      </c>
    </row>
    <row spans="1:6" r="53">
      <c t="s" s="4" r="A53">
        <v>375</v>
      </c>
    </row>
    <row spans="1:6" r="54">
      <c t="s" s="3" r="A54">
        <v>344</v>
      </c>
    </row>
    <row spans="1:6" r="55">
      <c t="s" s="4" r="A55">
        <v>353</v>
      </c>
      <c t="n" s="7" r="E55">
        <v>684</v>
      </c>
    </row>
    <row spans="1:6" r="56">
      <c t="s" s="4" r="A56">
        <v>376</v>
      </c>
    </row>
    <row spans="1:6" r="57">
      <c t="s" s="3" r="A57">
        <v>344</v>
      </c>
    </row>
    <row spans="1:6" r="58">
      <c t="s" s="4" r="A58">
        <v>345</v>
      </c>
      <c t="n" s="7" r="D58">
        <v>0</v>
      </c>
      <c t="n" s="7" r="F58">
        <v>550</v>
      </c>
    </row>
    <row spans="1:6" r="59">
      <c t="s" s="4" r="A59">
        <v>363</v>
      </c>
      <c t="s" s="4" r="D59">
        <v>377</v>
      </c>
      <c t="s" s="4" r="F59">
        <v>377</v>
      </c>
    </row>
    <row spans="1:6" r="60">
      <c t="s" s="4" r="A60">
        <v>378</v>
      </c>
    </row>
    <row spans="1:6" r="61">
      <c t="s" s="3" r="A61">
        <v>344</v>
      </c>
    </row>
    <row spans="1:6" r="62">
      <c t="s" s="4" r="A62">
        <v>345</v>
      </c>
      <c t="n" s="7" r="D62">
        <v>2250</v>
      </c>
      <c t="n" s="7" r="F62">
        <v>0</v>
      </c>
    </row>
    <row spans="1:6" r="63">
      <c t="s" s="4" r="A63">
        <v>363</v>
      </c>
      <c t="s" s="4" r="D63">
        <v>364</v>
      </c>
      <c t="s" s="4" r="F63">
        <v>364</v>
      </c>
    </row>
    <row spans="1:6" r="64">
      <c t="s" s="4" r="A64">
        <v>379</v>
      </c>
    </row>
    <row spans="1:6" r="65">
      <c t="s" s="3" r="A65">
        <v>344</v>
      </c>
    </row>
    <row spans="1:6" r="66">
      <c t="s" s="4" r="A66">
        <v>345</v>
      </c>
      <c t="n" s="7" r="D66">
        <v>2750</v>
      </c>
      <c t="n" s="7" r="F66">
        <v>0</v>
      </c>
    </row>
    <row spans="1:6" r="67">
      <c t="s" s="4" r="A67">
        <v>363</v>
      </c>
      <c t="s" s="4" r="D67">
        <v>366</v>
      </c>
      <c t="s" s="4" r="F67">
        <v>366</v>
      </c>
    </row>
    <row spans="1:6" r="68">
      <c t="s" s="4" r="A68">
        <v>380</v>
      </c>
    </row>
    <row spans="1:6" r="69">
      <c t="s" s="3" r="A69">
        <v>344</v>
      </c>
    </row>
    <row spans="1:6" r="70">
      <c t="s" s="4" r="A70">
        <v>345</v>
      </c>
      <c t="n" s="7" r="D70">
        <v>1500</v>
      </c>
      <c t="n" s="7" r="F70">
        <v>0</v>
      </c>
    </row>
    <row spans="1:6" r="71">
      <c t="s" s="4" r="A71">
        <v>363</v>
      </c>
      <c t="s" s="4" r="D71">
        <v>368</v>
      </c>
      <c t="s" s="4" r="F71">
        <v>368</v>
      </c>
    </row>
    <row spans="1:6" r="72">
      <c t="s" s="4" r="A72">
        <v>381</v>
      </c>
    </row>
    <row spans="1:6" r="73">
      <c t="s" s="3" r="A73">
        <v>344</v>
      </c>
    </row>
    <row spans="1:6" r="74">
      <c t="s" s="4" r="A74">
        <v>345</v>
      </c>
      <c t="n" s="7" r="D74">
        <v>3000</v>
      </c>
      <c t="n" s="7" r="F74">
        <v>0</v>
      </c>
    </row>
    <row spans="1:6" r="75">
      <c t="s" s="4" r="A75">
        <v>363</v>
      </c>
      <c t="s" s="4" r="D75">
        <v>370</v>
      </c>
      <c t="s" s="4" r="F75">
        <v>370</v>
      </c>
    </row>
    <row spans="1:6" r="76">
      <c t="s" s="4" r="A76">
        <v>382</v>
      </c>
    </row>
    <row spans="1:6" r="77">
      <c t="s" s="3" r="A77">
        <v>344</v>
      </c>
    </row>
    <row spans="1:6" r="78">
      <c t="s" s="4" r="A78">
        <v>345</v>
      </c>
      <c t="n" s="7" r="D78">
        <v>2000</v>
      </c>
      <c t="n" s="7" r="F78">
        <v>0</v>
      </c>
    </row>
    <row spans="1:6" r="79">
      <c t="s" s="4" r="A79">
        <v>363</v>
      </c>
      <c t="s" s="4" r="D79">
        <v>372</v>
      </c>
      <c t="s" s="4" r="F79">
        <v>372</v>
      </c>
    </row>
    <row spans="1:6" r="80">
      <c t="s" s="4" r="A80">
        <v>383</v>
      </c>
    </row>
    <row spans="1:6" r="81">
      <c t="s" s="3" r="A81">
        <v>344</v>
      </c>
    </row>
    <row spans="1:6" r="82">
      <c t="s" s="4" r="A82">
        <v>345</v>
      </c>
      <c t="n" s="7" r="D82">
        <v>750</v>
      </c>
      <c t="n" s="7" r="F82">
        <v>750</v>
      </c>
    </row>
    <row spans="1:6" r="83">
      <c t="s" s="4" r="A83">
        <v>363</v>
      </c>
      <c t="s" s="4" r="D83">
        <v>384</v>
      </c>
      <c t="s" s="4" r="F83">
        <v>384</v>
      </c>
    </row>
    <row spans="1:6" r="84">
      <c t="s" s="4" r="A84">
        <v>385</v>
      </c>
    </row>
    <row spans="1:6" r="85">
      <c t="s" s="3" r="A85">
        <v>344</v>
      </c>
    </row>
    <row spans="1:6" r="86">
      <c t="s" s="4" r="A86">
        <v>345</v>
      </c>
      <c t="n" s="7" r="D86">
        <v>421</v>
      </c>
      <c t="n" s="7" r="F86">
        <v>421</v>
      </c>
    </row>
    <row spans="1:6" r="87">
      <c t="s" s="4" r="A87">
        <v>363</v>
      </c>
      <c t="s" s="4" r="D87">
        <v>386</v>
      </c>
      <c t="s" s="4" r="F87">
        <v>386</v>
      </c>
    </row>
    <row spans="1:6" r="88">
      <c t="s" s="4" r="A88">
        <v>387</v>
      </c>
    </row>
    <row spans="1:6" r="89">
      <c t="s" s="3" r="A89">
        <v>344</v>
      </c>
    </row>
    <row spans="1:6" r="90">
      <c t="s" s="4" r="A90">
        <v>345</v>
      </c>
      <c t="n" s="7" r="D90">
        <v>1080</v>
      </c>
      <c t="n" s="7" r="F90">
        <v>1080</v>
      </c>
    </row>
    <row spans="1:6" r="91">
      <c t="s" s="4" r="A91">
        <v>363</v>
      </c>
      <c t="s" s="4" r="D91">
        <v>388</v>
      </c>
      <c t="s" s="4" r="F91">
        <v>388</v>
      </c>
    </row>
    <row spans="1:6" r="92">
      <c t="s" s="4" r="A92">
        <v>389</v>
      </c>
    </row>
    <row spans="1:6" r="93">
      <c t="s" s="3" r="A93">
        <v>344</v>
      </c>
    </row>
    <row spans="1:6" r="94">
      <c t="s" s="4" r="A94">
        <v>345</v>
      </c>
      <c t="n" s="7" r="D94">
        <v>1250</v>
      </c>
      <c t="n" s="7" r="F94">
        <v>1250</v>
      </c>
    </row>
    <row spans="1:6" r="95">
      <c t="s" s="4" r="A95">
        <v>363</v>
      </c>
      <c t="s" s="4" r="D95">
        <v>390</v>
      </c>
      <c t="s" s="4" r="F95">
        <v>390</v>
      </c>
    </row>
    <row spans="1:6" r="96">
      <c t="s" s="4" r="A96">
        <v>391</v>
      </c>
    </row>
    <row spans="1:6" r="97">
      <c t="s" s="3" r="A97">
        <v>344</v>
      </c>
    </row>
    <row spans="1:6" r="98">
      <c t="s" s="4" r="A98">
        <v>345</v>
      </c>
      <c t="n" s="7" r="D98">
        <v>850</v>
      </c>
      <c t="n" s="7" r="F98">
        <v>850</v>
      </c>
    </row>
    <row spans="1:6" r="99">
      <c t="s" s="4" r="A99">
        <v>363</v>
      </c>
      <c t="s" s="4" r="D99">
        <v>390</v>
      </c>
      <c t="s" s="4" r="F99">
        <v>390</v>
      </c>
    </row>
    <row spans="1:6" r="100">
      <c t="s" s="4" r="A100">
        <v>392</v>
      </c>
    </row>
    <row spans="1:6" r="101">
      <c t="s" s="3" r="A101">
        <v>344</v>
      </c>
    </row>
    <row spans="1:6" r="102">
      <c t="s" s="4" r="A102">
        <v>345</v>
      </c>
      <c t="n" s="7" r="D102">
        <v>394</v>
      </c>
      <c t="n" s="7" r="F102">
        <v>394</v>
      </c>
    </row>
    <row spans="1:6" r="103">
      <c t="s" s="4" r="A103">
        <v>363</v>
      </c>
      <c t="s" s="4" r="D103">
        <v>393</v>
      </c>
      <c t="s" s="4" r="F103">
        <v>393</v>
      </c>
    </row>
    <row spans="1:6" r="104">
      <c t="s" s="4" r="A104">
        <v>394</v>
      </c>
    </row>
    <row spans="1:6" r="105">
      <c t="s" s="3" r="A105">
        <v>344</v>
      </c>
    </row>
    <row spans="1:6" r="106">
      <c t="s" s="4" r="A106">
        <v>345</v>
      </c>
      <c t="n" s="7" r="D106">
        <v>450</v>
      </c>
      <c t="n" s="7" r="F106">
        <v>450</v>
      </c>
    </row>
    <row spans="1:6" r="107">
      <c t="s" s="4" r="A107">
        <v>363</v>
      </c>
      <c t="s" s="4" r="D107">
        <v>395</v>
      </c>
      <c t="s" s="4" r="F107">
        <v>395</v>
      </c>
    </row>
    <row spans="1:6" r="108">
      <c t="s" s="4" r="A108">
        <v>396</v>
      </c>
    </row>
    <row spans="1:6" r="109">
      <c t="s" s="3" r="A109">
        <v>344</v>
      </c>
    </row>
    <row spans="1:6" r="110">
      <c t="s" s="4" r="A110">
        <v>345</v>
      </c>
      <c t="n" s="7" r="D110">
        <v>550</v>
      </c>
      <c t="n" s="7" r="F110">
        <v>550</v>
      </c>
    </row>
    <row spans="1:6" r="111">
      <c t="s" s="4" r="A111">
        <v>363</v>
      </c>
      <c t="s" s="4" r="D111">
        <v>397</v>
      </c>
      <c t="s" s="4" r="F111">
        <v>397</v>
      </c>
    </row>
    <row spans="1:6" r="112">
      <c t="s" s="4" r="A112">
        <v>398</v>
      </c>
    </row>
    <row spans="1:6" r="113">
      <c t="s" s="3" r="A113">
        <v>344</v>
      </c>
    </row>
    <row spans="1:6" r="114">
      <c t="s" s="4" r="A114">
        <v>345</v>
      </c>
      <c t="n" s="7" r="D114">
        <v>1250</v>
      </c>
      <c t="n" s="7" r="F114">
        <v>1250</v>
      </c>
    </row>
    <row spans="1:6" r="115">
      <c t="s" s="4" r="A115">
        <v>363</v>
      </c>
      <c t="s" s="4" r="D115">
        <v>399</v>
      </c>
      <c t="s" s="4" r="F115">
        <v>399</v>
      </c>
    </row>
    <row spans="1:6" r="116">
      <c t="s" s="4" r="A116">
        <v>400</v>
      </c>
    </row>
    <row spans="1:6" r="117">
      <c t="s" s="3" r="A117">
        <v>344</v>
      </c>
    </row>
    <row spans="1:6" r="118">
      <c t="s" s="4" r="A118">
        <v>345</v>
      </c>
      <c t="n" s="7" r="D118">
        <v>400</v>
      </c>
      <c t="n" s="7" r="F118">
        <v>0</v>
      </c>
    </row>
    <row spans="1:6" r="119">
      <c t="s" s="4" r="A119">
        <v>353</v>
      </c>
      <c t="n" s="5" r="E119">
        <v>388</v>
      </c>
    </row>
    <row spans="1:6" r="120">
      <c t="s" s="4" r="A120">
        <v>363</v>
      </c>
      <c t="s" s="4" r="D120">
        <v>395</v>
      </c>
      <c t="s" s="4" r="F120">
        <v>395</v>
      </c>
    </row>
    <row spans="1:6" r="121">
      <c t="s" s="4" r="A121">
        <v>401</v>
      </c>
    </row>
    <row spans="1:6" r="122">
      <c t="s" s="3" r="A122">
        <v>344</v>
      </c>
    </row>
    <row spans="1:6" r="123">
      <c t="s" s="4" r="A123">
        <v>345</v>
      </c>
      <c t="n" s="7" r="D123">
        <v>1250</v>
      </c>
      <c t="n" s="7" r="F123">
        <v>1250</v>
      </c>
    </row>
    <row spans="1:6" r="124">
      <c t="s" s="4" r="A124">
        <v>363</v>
      </c>
      <c t="s" s="4" r="D124">
        <v>402</v>
      </c>
      <c t="s" s="4" r="F124">
        <v>402</v>
      </c>
    </row>
    <row spans="1:6" r="125">
      <c t="s" s="4" r="A125">
        <v>403</v>
      </c>
    </row>
    <row spans="1:6" r="126">
      <c t="s" s="3" r="A126">
        <v>344</v>
      </c>
    </row>
    <row spans="1:6" r="127">
      <c t="s" s="4" r="A127">
        <v>345</v>
      </c>
      <c t="n" s="7" r="D127">
        <v>650</v>
      </c>
      <c t="n" s="7" r="F127">
        <v>650</v>
      </c>
    </row>
    <row spans="1:6" r="128">
      <c t="s" s="4" r="A128">
        <v>363</v>
      </c>
      <c t="s" s="4" r="D128">
        <v>404</v>
      </c>
      <c t="s" s="4" r="F128">
        <v>404</v>
      </c>
    </row>
    <row spans="1:6" r="129">
      <c t="s" s="4" r="A129">
        <v>405</v>
      </c>
    </row>
    <row spans="1:6" r="130">
      <c t="s" s="3" r="A130">
        <v>344</v>
      </c>
    </row>
    <row spans="1:6" r="131">
      <c t="s" s="4" r="A131">
        <v>345</v>
      </c>
      <c t="n" s="7" r="D131">
        <v>300</v>
      </c>
      <c t="n" s="7" r="F131">
        <v>0</v>
      </c>
    </row>
    <row spans="1:6" r="132">
      <c t="s" s="4" r="A132">
        <v>353</v>
      </c>
      <c t="n" s="7" r="E132">
        <v>296</v>
      </c>
    </row>
    <row spans="1:6" r="133">
      <c t="s" s="4" r="A133">
        <v>363</v>
      </c>
      <c t="s" s="4" r="D133">
        <v>406</v>
      </c>
      <c t="s" s="4" r="F133">
        <v>406</v>
      </c>
    </row>
    <row spans="1:6" r="134">
      <c t="s" s="4" r="A134">
        <v>376</v>
      </c>
    </row>
    <row spans="1:6" r="135">
      <c t="s" s="3" r="A135">
        <v>344</v>
      </c>
    </row>
    <row spans="1:6" r="136">
      <c t="s" s="4" r="A136">
        <v>345</v>
      </c>
      <c t="n" s="7" r="D136">
        <v>453</v>
      </c>
      <c t="n" s="7" r="F136">
        <v>453</v>
      </c>
    </row>
    <row spans="1:6" r="137">
      <c t="s" s="4" r="A137">
        <v>363</v>
      </c>
      <c t="s" s="4" r="D137">
        <v>407</v>
      </c>
      <c t="s" s="4" r="F137">
        <v>407</v>
      </c>
    </row>
    <row spans="1:6" r="138">
      <c t="s" s="4" r="A138">
        <v>408</v>
      </c>
    </row>
    <row spans="1:6" r="139">
      <c t="s" s="3" r="A139">
        <v>344</v>
      </c>
    </row>
    <row spans="1:6" r="140">
      <c t="s" s="4" r="A140">
        <v>345</v>
      </c>
      <c t="n" s="7" r="D140">
        <v>4</v>
      </c>
      <c t="n" s="7" r="F140">
        <v>0</v>
      </c>
    </row>
    <row spans="1:6" r="141">
      <c t="s" s="4" r="A141">
        <v>363</v>
      </c>
      <c t="s" s="4" r="D141">
        <v>377</v>
      </c>
      <c t="s" s="4" r="F141">
        <v>377</v>
      </c>
    </row>
    <row spans="1:6" r="142">
      <c t="s" s="4" r="A142">
        <v>409</v>
      </c>
    </row>
    <row spans="1:6" r="143">
      <c t="s" s="3" r="A143">
        <v>344</v>
      </c>
    </row>
    <row spans="1:6" r="144">
      <c t="s" s="4" r="A144">
        <v>345</v>
      </c>
      <c t="n" s="7" r="D144">
        <v>5</v>
      </c>
      <c t="n" s="7" r="F144">
        <v>0</v>
      </c>
    </row>
    <row spans="1:6" r="145">
      <c t="s" s="4" r="A145">
        <v>363</v>
      </c>
      <c t="s" s="4" r="D145">
        <v>377</v>
      </c>
      <c t="s" s="4" r="F145">
        <v>377</v>
      </c>
    </row>
    <row spans="1:6" r="146">
      <c t="s" s="4" r="A146">
        <v>410</v>
      </c>
    </row>
    <row spans="1:6" r="147">
      <c t="s" s="3" r="A147">
        <v>344</v>
      </c>
    </row>
    <row spans="1:6" r="148">
      <c t="s" s="4" r="A148">
        <v>345</v>
      </c>
      <c t="n" s="7" r="D148">
        <v>734</v>
      </c>
      <c t="n" s="7" r="F148">
        <v>734</v>
      </c>
    </row>
    <row spans="1:6" r="149">
      <c t="s" s="4" r="A149">
        <v>363</v>
      </c>
      <c t="s" s="4" r="D149">
        <v>386</v>
      </c>
      <c t="s" s="4" r="F149">
        <v>386</v>
      </c>
    </row>
    <row spans="1:6" r="150">
      <c t="s" s="4" r="A150">
        <v>411</v>
      </c>
    </row>
    <row spans="1:6" r="151">
      <c t="s" s="3" r="A151">
        <v>344</v>
      </c>
    </row>
    <row spans="1:6" r="152">
      <c t="s" s="4" r="A152">
        <v>345</v>
      </c>
      <c t="n" s="7" r="D152">
        <v>493</v>
      </c>
      <c t="n" s="7" r="F152">
        <v>493</v>
      </c>
    </row>
    <row spans="1:6" r="153">
      <c t="s" s="4" r="A153">
        <v>363</v>
      </c>
      <c t="s" s="4" r="D153">
        <v>388</v>
      </c>
      <c t="s" s="4" r="F153">
        <v>388</v>
      </c>
    </row>
    <row spans="1:6" r="154">
      <c t="s" s="4" r="A154">
        <v>412</v>
      </c>
    </row>
    <row spans="1:6" r="155">
      <c t="s" s="3" r="A155">
        <v>344</v>
      </c>
    </row>
    <row spans="1:6" r="156">
      <c t="s" s="4" r="A156">
        <v>345</v>
      </c>
      <c t="n" s="7" r="D156">
        <v>750</v>
      </c>
      <c t="n" s="7" r="F156">
        <v>750</v>
      </c>
    </row>
    <row spans="1:6" r="157">
      <c t="s" s="4" r="A157">
        <v>363</v>
      </c>
      <c t="s" s="4" r="D157">
        <v>413</v>
      </c>
      <c t="s" s="4" r="F157">
        <v>413</v>
      </c>
    </row>
    <row spans="1:6" r="158">
      <c t="s" s="4" r="A158">
        <v>414</v>
      </c>
    </row>
    <row spans="1:6" r="159">
      <c t="s" s="3" r="A159">
        <v>344</v>
      </c>
    </row>
    <row spans="1:6" r="160">
      <c t="s" s="4" r="A160">
        <v>345</v>
      </c>
      <c t="n" s="7" r="D160">
        <v>3500</v>
      </c>
      <c t="n" s="7" r="F160">
        <v>0</v>
      </c>
    </row>
    <row spans="1:6" r="161">
      <c t="s" s="4" r="A161">
        <v>363</v>
      </c>
      <c t="s" s="4" r="D161">
        <v>374</v>
      </c>
      <c t="s" s="4" r="F161">
        <v>3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5</v>
      </c>
      <c t="s" s="2" r="B1">
        <v>416</v>
      </c>
      <c t="s" s="2" r="C1">
        <v>23</v>
      </c>
    </row>
    <row spans="1:3" r="2">
      <c t="s" s="2" r="B2">
        <v>343</v>
      </c>
      <c t="s" s="2" r="C2">
        <v>2</v>
      </c>
    </row>
    <row spans="1:3" r="3">
      <c t="s" s="4" r="A3">
        <v>281</v>
      </c>
    </row>
    <row spans="1:3" r="4">
      <c t="s" s="3" r="A4">
        <v>344</v>
      </c>
    </row>
    <row spans="1:3" r="5">
      <c t="s" s="4" r="A5">
        <v>417</v>
      </c>
      <c t="n" s="7" r="B5">
        <v>3100</v>
      </c>
    </row>
    <row spans="1:3" r="6">
      <c t="s" s="4" r="A6">
        <v>418</v>
      </c>
      <c t="n" s="7" r="C6">
        <v>9</v>
      </c>
    </row>
    <row spans="1:3" r="7">
      <c t="s" s="4" r="A7">
        <v>419</v>
      </c>
      <c t="n" s="5" r="C7">
        <v>2400</v>
      </c>
    </row>
    <row spans="1:3" r="8">
      <c t="s" s="4" r="A8">
        <v>420</v>
      </c>
      <c t="n" s="5" r="C8">
        <v>700</v>
      </c>
    </row>
    <row spans="1:3" r="9">
      <c t="s" s="4" r="A9">
        <v>421</v>
      </c>
    </row>
    <row spans="1:3" r="10">
      <c t="s" s="3" r="A10">
        <v>344</v>
      </c>
    </row>
    <row spans="1:3" r="11">
      <c t="s" s="4" r="A11">
        <v>417</v>
      </c>
      <c t="n" s="5" r="B11">
        <v>2000</v>
      </c>
    </row>
    <row spans="1:3" r="12">
      <c t="s" s="4" r="A12">
        <v>375</v>
      </c>
    </row>
    <row spans="1:3" r="13">
      <c t="s" s="3" r="A13">
        <v>344</v>
      </c>
    </row>
    <row spans="1:3" r="14">
      <c t="s" s="4" r="A14">
        <v>422</v>
      </c>
      <c t="n" s="5" r="B14">
        <v>684</v>
      </c>
    </row>
    <row spans="1:3" r="15">
      <c t="s" s="4" r="A15">
        <v>400</v>
      </c>
    </row>
    <row spans="1:3" r="16">
      <c t="s" s="3" r="A16">
        <v>344</v>
      </c>
    </row>
    <row spans="1:3" r="17">
      <c t="s" s="4" r="A17">
        <v>422</v>
      </c>
      <c t="n" s="7" r="B17">
        <v>388</v>
      </c>
    </row>
    <row spans="1:3" r="18">
      <c t="s" s="4" r="A18">
        <v>423</v>
      </c>
      <c t="s" s="4" r="B18">
        <v>424</v>
      </c>
    </row>
    <row spans="1:3" r="19">
      <c t="s" s="4" r="A19">
        <v>405</v>
      </c>
    </row>
    <row spans="1:3" r="20">
      <c t="s" s="3" r="A20">
        <v>344</v>
      </c>
    </row>
    <row spans="1:3" r="21">
      <c t="s" s="4" r="A21">
        <v>422</v>
      </c>
      <c t="n" s="7" r="B21">
        <v>296</v>
      </c>
    </row>
    <row spans="1:3" r="22">
      <c t="s" s="4" r="A22">
        <v>423</v>
      </c>
      <c t="s" s="4" r="B22">
        <v>425</v>
      </c>
    </row>
    <row spans="1:3" r="23">
      <c t="s" s="4" r="A23">
        <v>426</v>
      </c>
    </row>
    <row spans="1:3" r="24">
      <c t="s" s="3" r="A24">
        <v>344</v>
      </c>
    </row>
    <row spans="1:3" r="25">
      <c t="s" s="4" r="A25">
        <v>420</v>
      </c>
      <c t="n" s="5" r="C25">
        <v>400</v>
      </c>
    </row>
    <row spans="1:3" r="26">
      <c t="s" s="4" r="A26">
        <v>427</v>
      </c>
    </row>
    <row spans="1:3" r="27">
      <c t="s" s="3" r="A27">
        <v>344</v>
      </c>
    </row>
    <row spans="1:3" r="28">
      <c t="s" s="4" r="A28">
        <v>420</v>
      </c>
      <c t="n" s="5" r="C28">
        <v>300</v>
      </c>
    </row>
    <row spans="1:3" r="29">
      <c t="s" s="4" r="A29">
        <v>428</v>
      </c>
    </row>
    <row spans="1:3" r="30">
      <c t="s" s="3" r="A30">
        <v>344</v>
      </c>
    </row>
    <row spans="1:3" r="31">
      <c t="s" s="4" r="A31">
        <v>419</v>
      </c>
      <c t="n" s="7" r="C31">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29</v>
      </c>
      <c t="s" s="2" r="B1">
        <v>2</v>
      </c>
      <c t="s" s="2" r="C1">
        <v>63</v>
      </c>
    </row>
    <row spans="1:3" r="2">
      <c t="s" s="3" r="A2">
        <v>166</v>
      </c>
    </row>
    <row spans="1:3" r="3">
      <c t="n" s="5" r="A3">
        <v>2016</v>
      </c>
      <c t="n" s="7" r="B3">
        <v>1207</v>
      </c>
    </row>
    <row spans="1:3" r="4">
      <c t="n" s="5" r="A4">
        <v>2017</v>
      </c>
      <c t="n" s="5" r="B4">
        <v>1103</v>
      </c>
    </row>
    <row spans="1:3" r="5">
      <c t="n" s="5" r="A5">
        <v>2018</v>
      </c>
      <c t="n" s="5" r="B5">
        <v>3526</v>
      </c>
    </row>
    <row spans="1:3" r="6">
      <c t="n" s="5" r="A6">
        <v>2019</v>
      </c>
      <c t="n" s="5" r="B6">
        <v>1262</v>
      </c>
    </row>
    <row spans="1:3" r="7">
      <c t="n" s="5" r="A7">
        <v>2020</v>
      </c>
      <c t="n" s="5" r="B7">
        <v>3219</v>
      </c>
    </row>
    <row spans="1:3" r="8">
      <c t="s" s="4" r="A8">
        <v>430</v>
      </c>
      <c t="n" s="5" r="B8">
        <v>17138</v>
      </c>
    </row>
    <row spans="1:3" r="9">
      <c t="s" s="4" r="A9">
        <v>431</v>
      </c>
      <c t="n" s="7" r="B9">
        <v>27455</v>
      </c>
      <c t="n" s="7" r="C9">
        <v>129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spans="1:4" r="1">
      <c t="s" s="1" r="A1">
        <v>62</v>
      </c>
      <c t="s" s="2" r="C1">
        <v>2</v>
      </c>
      <c t="s" s="2" r="D1">
        <v>63</v>
      </c>
    </row>
    <row spans="1:4" r="2">
      <c t="s" s="3" r="A2">
        <v>64</v>
      </c>
    </row>
    <row spans="1:4" r="3">
      <c t="s" s="4" r="A3">
        <v>65</v>
      </c>
      <c t="n" s="7" r="C3">
        <v>2890</v>
      </c>
      <c t="n" s="7" r="D3">
        <v>2481</v>
      </c>
    </row>
    <row spans="1:4" r="4">
      <c t="s" s="4" r="A4">
        <v>66</v>
      </c>
      <c t="n" s="5" r="C4">
        <v>121</v>
      </c>
      <c t="n" s="5" r="D4">
        <v>34</v>
      </c>
    </row>
    <row spans="1:4" r="5">
      <c t="s" s="4" r="A5">
        <v>67</v>
      </c>
      <c t="n" s="5" r="C5">
        <v>12804</v>
      </c>
      <c t="n" s="5" r="D5">
        <v>9687</v>
      </c>
    </row>
    <row spans="1:4" r="6">
      <c t="s" s="4" r="A6">
        <v>68</v>
      </c>
      <c t="n" s="5" r="C6">
        <v>13282</v>
      </c>
      <c t="n" s="5" r="D6">
        <v>11930</v>
      </c>
    </row>
    <row spans="1:4" r="7">
      <c t="s" s="4" r="A7">
        <v>69</v>
      </c>
      <c t="n" s="5" r="C7">
        <v>1077</v>
      </c>
      <c t="n" s="5" r="D7">
        <v>985</v>
      </c>
    </row>
    <row spans="1:4" r="8">
      <c t="s" s="4" r="A8">
        <v>70</v>
      </c>
      <c t="n" s="5" r="C8">
        <v>579</v>
      </c>
      <c t="n" s="5" r="D8">
        <v>866</v>
      </c>
    </row>
    <row spans="1:4" r="9">
      <c t="s" s="4" r="A9">
        <v>71</v>
      </c>
      <c t="n" s="5" r="C9">
        <v>30753</v>
      </c>
      <c t="n" s="5" r="D9">
        <v>25983</v>
      </c>
    </row>
    <row spans="1:4" r="10">
      <c t="s" s="4" r="A10">
        <v>72</v>
      </c>
      <c t="n" s="5" r="C10">
        <v>9494</v>
      </c>
      <c t="n" s="5" r="D10">
        <v>8843</v>
      </c>
    </row>
    <row spans="1:4" r="11">
      <c t="s" s="4" r="A11">
        <v>73</v>
      </c>
      <c t="n" s="5" r="C11">
        <v>37135</v>
      </c>
      <c t="n" s="5" r="D11">
        <v>28142</v>
      </c>
    </row>
    <row spans="1:4" r="12">
      <c t="s" s="4" r="A12">
        <v>74</v>
      </c>
      <c t="n" s="5" r="C12">
        <v>13504</v>
      </c>
      <c t="n" s="5" r="D12">
        <v>9774</v>
      </c>
    </row>
    <row spans="1:4" r="13">
      <c t="s" s="4" r="A13">
        <v>75</v>
      </c>
      <c t="n" s="5" r="C13">
        <v>1476</v>
      </c>
      <c t="n" s="5" r="D13">
        <v>1445</v>
      </c>
    </row>
    <row spans="1:4" r="14">
      <c t="s" s="4" r="A14">
        <v>76</v>
      </c>
      <c t="n" s="5" r="C14">
        <v>92362</v>
      </c>
      <c t="n" s="5" r="D14">
        <v>74187</v>
      </c>
    </row>
    <row spans="1:4" r="15">
      <c t="s" s="3" r="A15">
        <v>77</v>
      </c>
    </row>
    <row spans="1:4" r="16">
      <c t="s" s="4" r="A16">
        <v>78</v>
      </c>
      <c t="n" s="5" r="C16">
        <v>7064</v>
      </c>
      <c t="n" s="5" r="D16">
        <v>6547</v>
      </c>
    </row>
    <row spans="1:4" r="17">
      <c t="s" s="4" r="A17">
        <v>79</v>
      </c>
      <c t="n" s="5" r="C17">
        <v>7283</v>
      </c>
      <c t="n" s="5" r="D17">
        <v>5404</v>
      </c>
    </row>
    <row spans="1:4" r="18">
      <c t="s" s="4" r="A18">
        <v>80</v>
      </c>
      <c t="n" s="5" r="C18">
        <v>6636</v>
      </c>
      <c t="n" s="5" r="D18">
        <v>5816</v>
      </c>
    </row>
    <row spans="1:4" r="19">
      <c t="s" s="4" r="A19">
        <v>81</v>
      </c>
      <c t="n" s="5" r="C19">
        <v>0</v>
      </c>
      <c t="n" s="5" r="D19">
        <v>685</v>
      </c>
    </row>
    <row spans="1:4" r="20">
      <c t="s" s="4" r="A20">
        <v>82</v>
      </c>
      <c t="n" s="5" r="C20">
        <v>451</v>
      </c>
      <c t="n" s="5" r="D20">
        <v>575</v>
      </c>
    </row>
    <row spans="1:4" r="21">
      <c t="s" s="4" r="A21">
        <v>83</v>
      </c>
      <c t="n" s="5" r="C21">
        <v>21434</v>
      </c>
      <c t="n" s="5" r="D21">
        <v>19027</v>
      </c>
    </row>
    <row spans="1:4" r="22">
      <c t="s" s="4" r="A22">
        <v>84</v>
      </c>
      <c t="n" s="5" r="C22">
        <v>26771</v>
      </c>
      <c t="n" s="5" r="D22">
        <v>11630</v>
      </c>
    </row>
    <row spans="1:4" r="23">
      <c t="s" s="4" r="A23">
        <v>69</v>
      </c>
      <c t="n" s="5" r="C23">
        <v>5449</v>
      </c>
      <c t="n" s="5" r="D23">
        <v>4036</v>
      </c>
    </row>
    <row spans="1:4" r="24">
      <c t="s" s="4" r="A24">
        <v>85</v>
      </c>
      <c t="n" s="5" r="C24">
        <v>1528</v>
      </c>
      <c t="n" s="5" r="D24">
        <v>1531</v>
      </c>
    </row>
    <row spans="1:4" r="25">
      <c t="s" s="4" r="A25">
        <v>86</v>
      </c>
      <c t="n" s="5" r="C25">
        <v>0</v>
      </c>
      <c t="n" s="5" r="D25">
        <v>0</v>
      </c>
    </row>
    <row spans="1:4" r="26">
      <c t="s" s="3" r="A26">
        <v>87</v>
      </c>
    </row>
    <row spans="1:4" r="27">
      <c t="s" s="4" r="A27">
        <v>88</v>
      </c>
      <c t="n" s="5" r="C27">
        <v>0</v>
      </c>
      <c t="n" s="5" r="D27">
        <v>0</v>
      </c>
    </row>
    <row spans="1:4" r="28">
      <c t="s" s="4" r="A28">
        <v>89</v>
      </c>
      <c t="n" s="5" r="C28">
        <v>17</v>
      </c>
      <c t="n" s="5" r="D28">
        <v>17</v>
      </c>
    </row>
    <row spans="1:4" r="29">
      <c t="s" s="4" r="A29">
        <v>90</v>
      </c>
      <c t="n" s="5" r="C29">
        <v>-27899</v>
      </c>
      <c t="n" s="5" r="D29">
        <v>-24078</v>
      </c>
    </row>
    <row spans="1:4" r="30">
      <c t="s" s="4" r="A30">
        <v>91</v>
      </c>
      <c t="n" s="5" r="C30">
        <v>-31</v>
      </c>
      <c t="n" s="5" r="D30">
        <v>-31</v>
      </c>
    </row>
    <row spans="1:4" r="31">
      <c t="s" s="4" r="A31">
        <v>92</v>
      </c>
      <c t="n" s="5" r="C31">
        <v>31005</v>
      </c>
      <c t="n" s="5" r="D31">
        <v>30418</v>
      </c>
    </row>
    <row spans="1:4" r="32">
      <c t="s" s="4" r="A32">
        <v>93</v>
      </c>
      <c t="n" s="5" r="C32">
        <v>34398</v>
      </c>
      <c t="n" s="5" r="D32">
        <v>31849</v>
      </c>
    </row>
    <row spans="1:4" r="33">
      <c t="s" s="4" r="A33">
        <v>94</v>
      </c>
      <c t="s" s="4" r="B33">
        <v>57</v>
      </c>
      <c t="n" s="5" r="C33">
        <v>-316</v>
      </c>
      <c t="n" s="5" r="D33">
        <v>-217</v>
      </c>
    </row>
    <row spans="1:4" r="34">
      <c t="s" s="4" r="A34">
        <v>95</v>
      </c>
      <c t="n" s="5" r="C34">
        <v>37174</v>
      </c>
      <c t="n" s="5" r="D34">
        <v>37958</v>
      </c>
    </row>
    <row spans="1:4" r="35">
      <c t="s" s="4" r="A35">
        <v>96</v>
      </c>
      <c t="n" s="5" r="C35">
        <v>6</v>
      </c>
      <c t="n" s="5" r="D35">
        <v>5</v>
      </c>
    </row>
    <row spans="1:4" r="36">
      <c t="s" s="4" r="A36">
        <v>97</v>
      </c>
      <c t="n" s="5" r="C36">
        <v>37180</v>
      </c>
      <c t="n" s="5" r="D36">
        <v>37963</v>
      </c>
    </row>
    <row spans="1:4" r="37">
      <c t="s" s="4" r="A37">
        <v>98</v>
      </c>
      <c t="n" s="7" r="C37">
        <v>92362</v>
      </c>
      <c t="n" s="7" r="D37">
        <v>74187</v>
      </c>
    </row>
    <row spans="1:4" r="38">
      <c t="n" r="A38"/>
    </row>
    <row spans="1:4" r="39">
      <c t="s" s="4" r="A39">
        <v>57</v>
      </c>
      <c t="s" s="4" r="B39">
        <v>61</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40"/>
    <col customWidth="1" max="5" min="5" width="21"/>
  </cols>
  <sheetData>
    <row spans="1:5" r="1">
      <c t="s" s="1" r="A1">
        <v>432</v>
      </c>
      <c t="s" s="2" r="B1">
        <v>23</v>
      </c>
      <c t="s" s="2" r="D1">
        <v>1</v>
      </c>
    </row>
    <row spans="1:5" r="2">
      <c t="s" s="2" r="B2">
        <v>433</v>
      </c>
      <c t="s" s="2" r="C2">
        <v>434</v>
      </c>
      <c t="s" s="2" r="D2">
        <v>435</v>
      </c>
      <c t="s" s="2" r="E2">
        <v>434</v>
      </c>
    </row>
    <row spans="1:5" r="3">
      <c t="s" s="3" r="A3">
        <v>436</v>
      </c>
    </row>
    <row spans="1:5" r="4">
      <c t="s" s="4" r="A4">
        <v>437</v>
      </c>
      <c t="n" s="5" r="D4">
        <v>10</v>
      </c>
    </row>
    <row spans="1:5" r="5">
      <c t="s" s="3" r="A5">
        <v>438</v>
      </c>
    </row>
    <row spans="1:5" r="6">
      <c t="s" s="4" r="A6">
        <v>439</v>
      </c>
      <c t="n" s="7" r="B6">
        <v>576</v>
      </c>
      <c t="n" s="7" r="C6">
        <v>569</v>
      </c>
      <c t="n" s="7" r="D6">
        <v>1721</v>
      </c>
      <c t="n" s="7" r="E6">
        <v>1692</v>
      </c>
    </row>
    <row spans="1:5" r="7">
      <c t="s" s="4" r="A7">
        <v>440</v>
      </c>
      <c t="n" s="5" r="B7">
        <v>9</v>
      </c>
      <c t="n" s="5" r="C7">
        <v>9</v>
      </c>
      <c t="n" s="5" r="D7">
        <v>25</v>
      </c>
      <c t="n" s="5" r="E7">
        <v>26</v>
      </c>
    </row>
    <row spans="1:5" r="8">
      <c t="s" s="4" r="A8">
        <v>441</v>
      </c>
      <c t="n" s="5" r="B8">
        <v>585</v>
      </c>
      <c t="n" s="5" r="C8">
        <v>578</v>
      </c>
      <c t="n" s="5" r="D8">
        <v>1746</v>
      </c>
      <c t="n" s="5" r="E8">
        <v>1718</v>
      </c>
    </row>
    <row spans="1:5" r="9">
      <c t="s" s="4" r="A9">
        <v>442</v>
      </c>
      <c t="n" s="5" r="B9">
        <v>-5</v>
      </c>
      <c t="n" s="5" r="C9">
        <v>-5</v>
      </c>
      <c t="n" s="5" r="D9">
        <v>-16</v>
      </c>
      <c t="n" s="5" r="E9">
        <v>-16</v>
      </c>
    </row>
    <row spans="1:5" r="10">
      <c t="s" s="4" r="A10">
        <v>443</v>
      </c>
      <c t="n" s="7" r="B10">
        <v>580</v>
      </c>
      <c t="n" s="7" r="C10">
        <v>573</v>
      </c>
      <c t="n" s="5" r="D10">
        <v>1730</v>
      </c>
      <c t="n" s="5" r="E10">
        <v>1702</v>
      </c>
    </row>
    <row spans="1:5" r="11">
      <c t="s" s="4" r="A11">
        <v>122</v>
      </c>
      <c t="n" s="7" r="D11">
        <v>34</v>
      </c>
      <c t="n" s="7" r="E11">
        <v>328</v>
      </c>
    </row>
    <row spans="1:5" r="12">
      <c t="s" s="4" r="A12">
        <v>444</v>
      </c>
    </row>
    <row spans="1:5" r="13">
      <c t="s" s="3" r="A13">
        <v>436</v>
      </c>
    </row>
    <row spans="1:5" r="14">
      <c t="s" s="4" r="A14">
        <v>445</v>
      </c>
      <c t="s" s="4" r="D14">
        <v>446</v>
      </c>
    </row>
    <row spans="1:5" r="15">
      <c t="s" s="4" r="A15">
        <v>447</v>
      </c>
    </row>
    <row spans="1:5" r="16">
      <c t="s" s="3" r="A16">
        <v>436</v>
      </c>
    </row>
    <row spans="1:5" r="17">
      <c t="s" s="4" r="A17">
        <v>445</v>
      </c>
      <c t="s" s="4" r="D17">
        <v>448</v>
      </c>
    </row>
    <row spans="1:5" r="18">
      <c t="s" s="4" r="A18">
        <v>449</v>
      </c>
    </row>
    <row spans="1:5" r="19">
      <c t="s" s="3" r="A19">
        <v>436</v>
      </c>
    </row>
    <row spans="1:5" r="20">
      <c t="s" s="4" r="A20">
        <v>445</v>
      </c>
      <c t="s" s="4" r="D20">
        <v>450</v>
      </c>
    </row>
    <row spans="1:5" r="21">
      <c t="s" s="4" r="A21">
        <v>451</v>
      </c>
    </row>
    <row spans="1:5" r="22">
      <c t="s" s="3" r="A22">
        <v>436</v>
      </c>
    </row>
    <row spans="1:5" r="23">
      <c t="s" s="4" r="A23">
        <v>445</v>
      </c>
      <c t="s" s="4" r="D23">
        <v>4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6"/>
    <col customWidth="1" max="2" min="2" width="20"/>
    <col customWidth="1" max="3" min="3" width="27"/>
    <col customWidth="1" max="4" min="4" width="27"/>
    <col customWidth="1" max="5" min="5" width="14"/>
    <col customWidth="1" max="6" min="6" width="27"/>
    <col customWidth="1" max="7" min="7" width="21"/>
    <col customWidth="1" max="8" min="8" width="21"/>
    <col customWidth="1" max="9" min="9" width="21"/>
  </cols>
  <sheetData>
    <row spans="1:9" r="1">
      <c t="s" s="1" r="A1">
        <v>453</v>
      </c>
      <c t="s" s="2" r="B1">
        <v>454</v>
      </c>
      <c t="s" s="2" r="C1">
        <v>455</v>
      </c>
      <c t="s" s="2" r="D1">
        <v>456</v>
      </c>
      <c t="s" s="2" r="E1">
        <v>457</v>
      </c>
      <c t="s" s="2" r="F1">
        <v>456</v>
      </c>
      <c t="s" s="2" r="G1">
        <v>458</v>
      </c>
      <c t="s" s="2" r="H1">
        <v>459</v>
      </c>
      <c t="s" s="2" r="I1">
        <v>460</v>
      </c>
    </row>
    <row spans="1:9" r="2">
      <c t="s" s="3" r="A2">
        <v>461</v>
      </c>
    </row>
    <row spans="1:9" r="3">
      <c t="s" s="4" r="A3">
        <v>462</v>
      </c>
      <c t="n" s="11" r="D3">
        <v>8.800000000000001</v>
      </c>
      <c t="n" s="11" r="F3">
        <v>8.800000000000001</v>
      </c>
    </row>
    <row spans="1:9" r="4">
      <c t="s" s="4" r="A4">
        <v>463</v>
      </c>
    </row>
    <row spans="1:9" r="5">
      <c t="s" s="3" r="A5">
        <v>461</v>
      </c>
    </row>
    <row spans="1:9" r="6">
      <c t="s" s="4" r="A6">
        <v>464</v>
      </c>
      <c t="n" s="7" r="H6">
        <v>10</v>
      </c>
    </row>
    <row spans="1:9" r="7">
      <c t="s" s="4" r="A7">
        <v>462</v>
      </c>
      <c t="n" s="11" r="D7">
        <v>8.800000000000001</v>
      </c>
      <c t="n" s="11" r="F7">
        <v>8.800000000000001</v>
      </c>
    </row>
    <row spans="1:9" r="8">
      <c t="s" s="4" r="A8">
        <v>465</v>
      </c>
    </row>
    <row spans="1:9" r="9">
      <c t="s" s="3" r="A9">
        <v>461</v>
      </c>
    </row>
    <row spans="1:9" r="10">
      <c t="s" s="4" r="A10">
        <v>464</v>
      </c>
      <c t="n" s="7" r="I10">
        <v>6</v>
      </c>
    </row>
    <row spans="1:9" r="11">
      <c t="s" s="4" r="A11">
        <v>466</v>
      </c>
      <c t="n" s="12" r="D11">
        <v>8.9</v>
      </c>
      <c t="n" s="12" r="F11">
        <v>37.8</v>
      </c>
    </row>
    <row spans="1:9" r="12">
      <c t="s" s="4" r="A12">
        <v>467</v>
      </c>
      <c t="n" s="7" r="D12">
        <v>1</v>
      </c>
      <c t="n" s="11" r="F12">
        <v>3.9</v>
      </c>
    </row>
    <row spans="1:9" r="13">
      <c t="s" s="4" r="A13">
        <v>462</v>
      </c>
      <c t="n" s="7" r="D13">
        <v>0</v>
      </c>
      <c t="n" s="7" r="F13">
        <v>0</v>
      </c>
    </row>
    <row spans="1:9" r="14">
      <c t="s" s="4" r="A14">
        <v>468</v>
      </c>
    </row>
    <row spans="1:9" r="15">
      <c t="s" s="3" r="A15">
        <v>461</v>
      </c>
    </row>
    <row spans="1:9" r="16">
      <c t="s" s="4" r="A16">
        <v>469</v>
      </c>
      <c t="n" s="5" r="G16">
        <v>2</v>
      </c>
    </row>
    <row spans="1:9" r="17">
      <c t="s" s="4" r="A17">
        <v>470</v>
      </c>
      <c t="n" s="12" r="C17">
        <v>16.8</v>
      </c>
    </row>
    <row spans="1:9" r="18">
      <c t="s" s="4" r="A18">
        <v>471</v>
      </c>
      <c t="n" s="12" r="B18">
        <v>3.1</v>
      </c>
    </row>
    <row spans="1:9" r="19">
      <c t="s" s="4" r="A19">
        <v>472</v>
      </c>
      <c t="s" s="4" r="B19">
        <v>473</v>
      </c>
    </row>
    <row spans="1:9" r="20">
      <c t="s" s="4" r="A20">
        <v>474</v>
      </c>
      <c t="s" s="4" r="C20">
        <v>475</v>
      </c>
    </row>
    <row spans="1:9" r="21">
      <c t="s" s="4" r="A21">
        <v>476</v>
      </c>
      <c t="n" s="11" r="C21">
        <v>1.6</v>
      </c>
    </row>
    <row spans="1:9" r="22">
      <c t="s" s="4" r="A22">
        <v>477</v>
      </c>
      <c t="n" s="12" r="E22">
        <v>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78</v>
      </c>
      <c t="s" s="2" r="C1">
        <v>23</v>
      </c>
      <c t="s" s="2" r="E1">
        <v>1</v>
      </c>
    </row>
    <row spans="1:6" r="2">
      <c t="s" s="2" r="C2">
        <v>2</v>
      </c>
      <c t="s" s="2" r="D2">
        <v>24</v>
      </c>
      <c t="s" s="2" r="E2">
        <v>2</v>
      </c>
      <c t="s" s="2" r="F2">
        <v>24</v>
      </c>
    </row>
    <row spans="1:6" r="3">
      <c t="s" s="3" r="A3">
        <v>479</v>
      </c>
    </row>
    <row spans="1:6" r="4">
      <c t="s" s="4" r="A4">
        <v>480</v>
      </c>
      <c t="s" s="4" r="B4">
        <v>57</v>
      </c>
      <c t="n" s="7" r="C4">
        <v>-255</v>
      </c>
      <c t="n" s="7" r="D4">
        <v>-132</v>
      </c>
      <c t="n" s="7" r="E4">
        <v>-217</v>
      </c>
      <c t="n" s="7" r="F4">
        <v>-149</v>
      </c>
    </row>
    <row spans="1:6" r="5">
      <c t="s" s="4" r="A5">
        <v>481</v>
      </c>
      <c t="s" s="4" r="B5">
        <v>57</v>
      </c>
      <c t="n" s="5" r="C5">
        <v>-61</v>
      </c>
      <c t="n" s="5" r="D5">
        <v>-29</v>
      </c>
      <c t="n" s="5" r="E5">
        <v>-99</v>
      </c>
      <c t="n" s="5" r="F5">
        <v>-14</v>
      </c>
    </row>
    <row spans="1:6" r="6">
      <c t="s" s="4" r="A6">
        <v>482</v>
      </c>
      <c t="s" s="4" r="B6">
        <v>483</v>
      </c>
      <c t="n" s="5" r="C6">
        <v>0</v>
      </c>
      <c t="n" s="5" r="D6">
        <v>1</v>
      </c>
      <c t="n" s="5" r="E6">
        <v>0</v>
      </c>
      <c t="n" s="5" r="F6">
        <v>3</v>
      </c>
    </row>
    <row spans="1:6" r="7">
      <c t="s" s="4" r="A7">
        <v>56</v>
      </c>
      <c t="s" s="4" r="B7">
        <v>57</v>
      </c>
      <c t="n" s="5" r="C7">
        <v>-61</v>
      </c>
      <c t="n" s="5" r="D7">
        <v>-28</v>
      </c>
      <c t="n" s="5" r="E7">
        <v>-99</v>
      </c>
      <c t="n" s="5" r="F7">
        <v>-11</v>
      </c>
    </row>
    <row spans="1:6" r="8">
      <c t="s" s="4" r="A8">
        <v>484</v>
      </c>
      <c t="s" s="4" r="B8">
        <v>57</v>
      </c>
      <c t="n" s="5" r="C8">
        <v>-316</v>
      </c>
      <c t="n" s="5" r="D8">
        <v>-160</v>
      </c>
      <c t="n" s="5" r="E8">
        <v>-316</v>
      </c>
      <c t="n" s="5" r="F8">
        <v>-160</v>
      </c>
    </row>
    <row spans="1:6" r="9">
      <c t="s" s="4" r="A9">
        <v>485</v>
      </c>
    </row>
    <row spans="1:6" r="10">
      <c t="s" s="3" r="A10">
        <v>479</v>
      </c>
    </row>
    <row spans="1:6" r="11">
      <c t="s" s="4" r="A11">
        <v>480</v>
      </c>
      <c t="s" s="4" r="B11">
        <v>57</v>
      </c>
      <c t="n" s="5" r="C11">
        <v>-104</v>
      </c>
      <c t="n" s="5" r="D11">
        <v>-15</v>
      </c>
      <c t="n" s="5" r="E11">
        <v>-65</v>
      </c>
      <c t="n" s="5" r="F11">
        <v>-30</v>
      </c>
    </row>
    <row spans="1:6" r="12">
      <c t="s" s="4" r="A12">
        <v>481</v>
      </c>
      <c t="s" s="4" r="B12">
        <v>57</v>
      </c>
      <c t="n" s="5" r="C12">
        <v>-61</v>
      </c>
      <c t="n" s="5" r="D12">
        <v>-29</v>
      </c>
      <c t="n" s="5" r="E12">
        <v>-100</v>
      </c>
      <c t="n" s="5" r="F12">
        <v>-14</v>
      </c>
    </row>
    <row spans="1:6" r="13">
      <c t="s" s="4" r="A13">
        <v>482</v>
      </c>
      <c t="s" s="4" r="B13">
        <v>483</v>
      </c>
      <c t="n" s="5" r="C13">
        <v>0</v>
      </c>
      <c t="n" s="5" r="D13">
        <v>0</v>
      </c>
      <c t="n" s="5" r="E13">
        <v>0</v>
      </c>
      <c t="n" s="5" r="F13">
        <v>0</v>
      </c>
    </row>
    <row spans="1:6" r="14">
      <c t="s" s="4" r="A14">
        <v>56</v>
      </c>
      <c t="s" s="4" r="B14">
        <v>57</v>
      </c>
      <c t="n" s="5" r="C14">
        <v>-61</v>
      </c>
      <c t="n" s="5" r="D14">
        <v>-29</v>
      </c>
      <c t="n" s="5" r="E14">
        <v>-100</v>
      </c>
      <c t="n" s="5" r="F14">
        <v>-14</v>
      </c>
    </row>
    <row spans="1:6" r="15">
      <c t="s" s="4" r="A15">
        <v>484</v>
      </c>
      <c t="s" s="4" r="B15">
        <v>57</v>
      </c>
      <c t="n" s="5" r="C15">
        <v>-165</v>
      </c>
      <c t="n" s="5" r="D15">
        <v>-44</v>
      </c>
      <c t="n" s="5" r="E15">
        <v>-165</v>
      </c>
      <c t="n" s="5" r="F15">
        <v>-44</v>
      </c>
    </row>
    <row spans="1:6" r="16">
      <c t="s" s="4" r="A16">
        <v>486</v>
      </c>
    </row>
    <row spans="1:6" r="17">
      <c t="s" s="3" r="A17">
        <v>479</v>
      </c>
    </row>
    <row spans="1:6" r="18">
      <c t="s" s="4" r="A18">
        <v>480</v>
      </c>
      <c t="s" s="4" r="B18">
        <v>57</v>
      </c>
      <c t="n" s="5" r="C18">
        <v>-8</v>
      </c>
      <c t="n" s="5" r="D18">
        <v>-11</v>
      </c>
      <c t="n" s="5" r="E18">
        <v>-9</v>
      </c>
      <c t="n" s="5" r="F18">
        <v>-13</v>
      </c>
    </row>
    <row spans="1:6" r="19">
      <c t="s" s="4" r="A19">
        <v>481</v>
      </c>
      <c t="s" s="4" r="B19">
        <v>57</v>
      </c>
      <c t="n" s="5" r="C19">
        <v>0</v>
      </c>
      <c t="n" s="5" r="D19">
        <v>0</v>
      </c>
      <c t="n" s="5" r="E19">
        <v>1</v>
      </c>
      <c t="n" s="5" r="F19">
        <v>0</v>
      </c>
    </row>
    <row spans="1:6" r="20">
      <c t="s" s="4" r="A20">
        <v>482</v>
      </c>
      <c t="s" s="4" r="B20">
        <v>483</v>
      </c>
      <c t="n" s="5" r="C20">
        <v>0</v>
      </c>
      <c t="n" s="5" r="D20">
        <v>1</v>
      </c>
      <c t="n" s="5" r="E20">
        <v>0</v>
      </c>
      <c t="n" s="5" r="F20">
        <v>3</v>
      </c>
    </row>
    <row spans="1:6" r="21">
      <c t="s" s="4" r="A21">
        <v>56</v>
      </c>
      <c t="s" s="4" r="B21">
        <v>57</v>
      </c>
      <c t="n" s="5" r="C21">
        <v>0</v>
      </c>
      <c t="n" s="5" r="D21">
        <v>1</v>
      </c>
      <c t="n" s="5" r="E21">
        <v>1</v>
      </c>
      <c t="n" s="5" r="F21">
        <v>3</v>
      </c>
    </row>
    <row spans="1:6" r="22">
      <c t="s" s="4" r="A22">
        <v>484</v>
      </c>
      <c t="s" s="4" r="B22">
        <v>57</v>
      </c>
      <c t="n" s="5" r="C22">
        <v>-8</v>
      </c>
      <c t="n" s="5" r="D22">
        <v>-10</v>
      </c>
      <c t="n" s="5" r="E22">
        <v>-8</v>
      </c>
      <c t="n" s="5" r="F22">
        <v>-10</v>
      </c>
    </row>
    <row spans="1:6" r="23">
      <c t="s" s="4" r="A23">
        <v>487</v>
      </c>
    </row>
    <row spans="1:6" r="24">
      <c t="s" s="3" r="A24">
        <v>479</v>
      </c>
    </row>
    <row spans="1:6" r="25">
      <c t="s" s="4" r="A25">
        <v>480</v>
      </c>
      <c t="s" s="4" r="B25">
        <v>57</v>
      </c>
      <c t="n" s="5" r="C25">
        <v>-143</v>
      </c>
      <c t="n" s="5" r="D25">
        <v>-106</v>
      </c>
      <c t="n" s="5" r="E25">
        <v>-143</v>
      </c>
      <c t="n" s="5" r="F25">
        <v>-106</v>
      </c>
    </row>
    <row spans="1:6" r="26">
      <c t="s" s="4" r="A26">
        <v>481</v>
      </c>
      <c t="s" s="4" r="B26">
        <v>57</v>
      </c>
      <c t="n" s="5" r="C26">
        <v>0</v>
      </c>
      <c t="n" s="5" r="D26">
        <v>0</v>
      </c>
      <c t="n" s="5" r="E26">
        <v>0</v>
      </c>
      <c t="n" s="5" r="F26">
        <v>0</v>
      </c>
    </row>
    <row spans="1:6" r="27">
      <c t="s" s="4" r="A27">
        <v>482</v>
      </c>
      <c t="s" s="4" r="B27">
        <v>483</v>
      </c>
      <c t="n" s="5" r="C27">
        <v>0</v>
      </c>
      <c t="n" s="5" r="D27">
        <v>0</v>
      </c>
      <c t="n" s="5" r="E27">
        <v>0</v>
      </c>
      <c t="n" s="5" r="F27">
        <v>0</v>
      </c>
    </row>
    <row spans="1:6" r="28">
      <c t="s" s="4" r="A28">
        <v>56</v>
      </c>
      <c t="s" s="4" r="B28">
        <v>57</v>
      </c>
      <c t="n" s="5" r="C28">
        <v>0</v>
      </c>
      <c t="n" s="5" r="D28">
        <v>0</v>
      </c>
      <c t="n" s="5" r="E28">
        <v>0</v>
      </c>
      <c t="n" s="5" r="F28">
        <v>0</v>
      </c>
    </row>
    <row spans="1:6" r="29">
      <c t="s" s="4" r="A29">
        <v>484</v>
      </c>
      <c t="s" s="4" r="B29">
        <v>57</v>
      </c>
      <c t="n" s="7" r="C29">
        <v>-143</v>
      </c>
      <c t="n" s="7" r="D29">
        <v>-106</v>
      </c>
      <c t="n" s="7" r="E29">
        <v>-143</v>
      </c>
      <c t="n" s="7" r="F29">
        <v>-106</v>
      </c>
    </row>
    <row spans="1:6" r="30">
      <c t="n" r="A30"/>
    </row>
    <row spans="1:6" r="31">
      <c t="s" s="4" r="A31">
        <v>57</v>
      </c>
      <c t="s" s="4" r="B31">
        <v>61</v>
      </c>
    </row>
    <row spans="1:6" r="32">
      <c t="s" s="4" r="A32">
        <v>488</v>
      </c>
      <c t="s" s="4" r="B32">
        <v>489</v>
      </c>
    </row>
  </sheetData>
  <mergeCells count="6">
    <mergeCell ref="A1:B2"/>
    <mergeCell ref="C1:D1"/>
    <mergeCell ref="E1:F1"/>
    <mergeCell ref="A30:E30"/>
    <mergeCell ref="B31:E31"/>
    <mergeCell ref="B32:E3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490</v>
      </c>
      <c t="s" s="2" r="B1">
        <v>23</v>
      </c>
      <c t="s" s="2" r="D1">
        <v>1</v>
      </c>
    </row>
    <row spans="1:5" r="2">
      <c t="s" s="2" r="B2">
        <v>2</v>
      </c>
      <c t="s" s="2" r="C2">
        <v>24</v>
      </c>
      <c t="s" s="2" r="D2">
        <v>2</v>
      </c>
      <c t="s" s="2" r="E2">
        <v>24</v>
      </c>
    </row>
    <row spans="1:5" r="3">
      <c t="s" s="3" r="A3">
        <v>491</v>
      </c>
    </row>
    <row spans="1:5" r="4">
      <c t="s" s="4" r="A4">
        <v>492</v>
      </c>
      <c t="n" s="7" r="B4">
        <v>87</v>
      </c>
      <c t="n" s="7" r="C4">
        <v>44</v>
      </c>
      <c t="n" s="7" r="D4">
        <v>175</v>
      </c>
      <c t="n" s="7" r="E4">
        <v>121</v>
      </c>
    </row>
    <row spans="1:5" r="5">
      <c t="s" s="4" r="A5">
        <v>493</v>
      </c>
      <c t="n" s="5" r="D5">
        <v>4</v>
      </c>
    </row>
    <row spans="1:5" r="6">
      <c t="s" s="4" r="A6">
        <v>494</v>
      </c>
      <c t="n" s="8" r="D6">
        <v>13.97</v>
      </c>
    </row>
    <row spans="1:5" r="7">
      <c t="s" s="4" r="A7">
        <v>495</v>
      </c>
      <c t="n" s="8" r="D7">
        <v>102.28</v>
      </c>
    </row>
    <row spans="1:5" r="8">
      <c t="s" s="4" r="A8">
        <v>496</v>
      </c>
      <c t="n" s="5" r="B8">
        <v>25</v>
      </c>
      <c t="n" s="5" r="D8">
        <v>25</v>
      </c>
    </row>
    <row spans="1:5" r="9">
      <c t="s" s="4" r="A9">
        <v>497</v>
      </c>
      <c t="n" s="8" r="B9">
        <v>57.32</v>
      </c>
      <c t="n" s="8" r="D9">
        <v>57.32</v>
      </c>
    </row>
    <row spans="1:5" r="10">
      <c t="s" s="4" r="A10">
        <v>498</v>
      </c>
      <c t="s" s="4" r="D10">
        <v>499</v>
      </c>
    </row>
    <row spans="1:5" r="11">
      <c t="s" s="4" r="A11">
        <v>500</v>
      </c>
    </row>
    <row spans="1:5" r="12">
      <c t="s" s="3" r="A12">
        <v>491</v>
      </c>
    </row>
    <row spans="1:5" r="13">
      <c t="s" s="4" r="A13">
        <v>501</v>
      </c>
      <c t="n" s="5" r="B13">
        <v>3</v>
      </c>
    </row>
    <row spans="1:5" r="14">
      <c t="s" s="4" r="A14">
        <v>502</v>
      </c>
      <c t="n" s="8" r="B14">
        <v>100.84</v>
      </c>
    </row>
    <row spans="1:5" r="15">
      <c t="s" s="4" r="A15">
        <v>503</v>
      </c>
      <c t="n" s="5" r="B15">
        <v>6</v>
      </c>
      <c t="n" s="5" r="D15">
        <v>6</v>
      </c>
    </row>
    <row spans="1:5" r="16">
      <c t="s" s="4" r="A16">
        <v>504</v>
      </c>
      <c t="n" s="8" r="B16">
        <v>59.78</v>
      </c>
      <c t="n" s="8" r="D16">
        <v>59.78</v>
      </c>
    </row>
    <row spans="1:5" r="17">
      <c t="s" s="4" r="A17">
        <v>505</v>
      </c>
    </row>
    <row spans="1:5" r="18">
      <c t="s" s="3" r="A18">
        <v>491</v>
      </c>
    </row>
    <row spans="1:5" r="19">
      <c t="s" s="4" r="A19">
        <v>492</v>
      </c>
      <c t="n" s="7" r="B19">
        <v>22</v>
      </c>
      <c t="n" s="5" r="C19">
        <v>26</v>
      </c>
      <c t="n" s="7" r="D19">
        <v>67</v>
      </c>
      <c t="n" s="5" r="E19">
        <v>76</v>
      </c>
    </row>
    <row spans="1:5" r="20">
      <c t="s" s="4" r="A20">
        <v>500</v>
      </c>
    </row>
    <row spans="1:5" r="21">
      <c t="s" s="3" r="A21">
        <v>491</v>
      </c>
    </row>
    <row spans="1:5" r="22">
      <c t="s" s="4" r="A22">
        <v>492</v>
      </c>
      <c t="n" s="5" r="B22">
        <v>65</v>
      </c>
      <c t="n" s="7" r="C22">
        <v>18</v>
      </c>
      <c t="n" s="5" r="D22">
        <v>108</v>
      </c>
      <c t="n" s="7" r="E22">
        <v>45</v>
      </c>
    </row>
    <row spans="1:5" r="23">
      <c t="s" s="4" r="A23">
        <v>506</v>
      </c>
    </row>
    <row spans="1:5" r="24">
      <c t="s" s="3" r="A24">
        <v>491</v>
      </c>
    </row>
    <row spans="1:5" r="25">
      <c t="s" s="4" r="A25">
        <v>492</v>
      </c>
      <c t="n" s="7" r="D25">
        <v>38</v>
      </c>
    </row>
    <row spans="1:5" r="26">
      <c t="s" s="4" r="A26">
        <v>507</v>
      </c>
      <c t="n" s="7" r="B26">
        <v>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508</v>
      </c>
      <c t="s" s="2" r="B1">
        <v>23</v>
      </c>
      <c t="s" s="2" r="D1">
        <v>1</v>
      </c>
    </row>
    <row spans="1:5" r="2">
      <c t="s" s="2" r="B2">
        <v>2</v>
      </c>
      <c t="s" s="2" r="C2">
        <v>24</v>
      </c>
      <c t="s" s="2" r="D2">
        <v>2</v>
      </c>
      <c t="s" s="2" r="E2">
        <v>24</v>
      </c>
    </row>
    <row spans="1:5" r="3">
      <c t="s" s="3" r="A3">
        <v>186</v>
      </c>
    </row>
    <row spans="1:5" r="4">
      <c t="s" s="4" r="A4">
        <v>509</v>
      </c>
      <c t="n" s="7" r="B4">
        <v>268</v>
      </c>
      <c t="n" s="7" r="C4">
        <v>158</v>
      </c>
      <c t="n" s="7" r="D4">
        <v>577</v>
      </c>
      <c t="n" s="7" r="E4">
        <v>480</v>
      </c>
    </row>
    <row spans="1:5" r="5">
      <c t="s" s="4" r="A5">
        <v>510</v>
      </c>
      <c t="n" s="5" r="B5">
        <v>-7</v>
      </c>
      <c t="n" s="5" r="C5">
        <v>-5</v>
      </c>
      <c t="n" s="5" r="D5">
        <v>-15</v>
      </c>
      <c t="n" s="5" r="E5">
        <v>-11</v>
      </c>
    </row>
    <row spans="1:5" r="6">
      <c t="s" s="4" r="A6">
        <v>31</v>
      </c>
      <c t="n" s="7" r="B6">
        <v>261</v>
      </c>
      <c t="n" s="7" r="C6">
        <v>153</v>
      </c>
      <c t="n" s="7" r="D6">
        <v>562</v>
      </c>
      <c t="n" s="7" r="E6">
        <v>4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1</v>
      </c>
      <c t="s" s="2" r="C1">
        <v>23</v>
      </c>
      <c t="s" s="2" r="E1">
        <v>1</v>
      </c>
    </row>
    <row spans="1:6" r="2">
      <c t="s" s="2" r="C2">
        <v>2</v>
      </c>
      <c t="s" s="2" r="D2">
        <v>24</v>
      </c>
      <c t="s" s="2" r="E2">
        <v>2</v>
      </c>
      <c t="s" s="2" r="F2">
        <v>24</v>
      </c>
    </row>
    <row spans="1:6" r="3">
      <c t="s" s="3" r="A3">
        <v>190</v>
      </c>
    </row>
    <row spans="1:6" r="4">
      <c t="s" s="4" r="A4">
        <v>512</v>
      </c>
      <c t="n" s="7" r="C4">
        <v>6</v>
      </c>
      <c t="n" s="7" r="D4">
        <v>4</v>
      </c>
      <c t="n" s="7" r="E4">
        <v>18</v>
      </c>
      <c t="n" s="7" r="F4">
        <v>13</v>
      </c>
    </row>
    <row spans="1:6" r="5">
      <c t="s" s="4" r="A5">
        <v>513</v>
      </c>
      <c t="n" s="12" r="C5">
        <v>3.5</v>
      </c>
      <c t="n" s="12" r="D5">
        <v>4.1</v>
      </c>
      <c t="n" s="12" r="E5">
        <v>2.4</v>
      </c>
      <c t="n" s="12" r="F5">
        <v>2.8</v>
      </c>
    </row>
    <row spans="1:6" r="6">
      <c t="s" s="3" r="A6">
        <v>514</v>
      </c>
    </row>
    <row spans="1:6" r="7">
      <c t="s" s="4" r="A7">
        <v>515</v>
      </c>
      <c t="s" s="4" r="B7">
        <v>57</v>
      </c>
      <c t="n" s="7" r="C7">
        <v>1230</v>
      </c>
      <c t="n" s="7" r="D7">
        <v>944</v>
      </c>
      <c t="n" s="7" r="E7">
        <v>3711</v>
      </c>
      <c t="n" s="7" r="F7">
        <v>3310</v>
      </c>
    </row>
    <row spans="1:6" r="8">
      <c t="s" s="3" r="A8">
        <v>516</v>
      </c>
    </row>
    <row spans="1:6" r="9">
      <c t="s" s="4" r="A9">
        <v>44</v>
      </c>
      <c t="n" s="5" r="C9">
        <v>1114</v>
      </c>
      <c t="n" s="5" r="D9">
        <v>1157</v>
      </c>
      <c t="n" s="5" r="E9">
        <v>1122</v>
      </c>
      <c t="n" s="5" r="F9">
        <v>1167</v>
      </c>
    </row>
    <row spans="1:6" r="10">
      <c t="s" s="3" r="A10">
        <v>517</v>
      </c>
    </row>
    <row spans="1:6" r="11">
      <c t="s" s="4" r="A11">
        <v>518</v>
      </c>
      <c t="n" s="5" r="C11">
        <v>7</v>
      </c>
      <c t="n" s="5" r="D11">
        <v>7</v>
      </c>
      <c t="n" s="5" r="E11">
        <v>8</v>
      </c>
      <c t="n" s="5" r="F11">
        <v>8</v>
      </c>
    </row>
    <row spans="1:6" r="12">
      <c t="s" s="4" r="A12">
        <v>49</v>
      </c>
      <c t="n" s="5" r="C12">
        <v>1121</v>
      </c>
      <c t="n" s="5" r="D12">
        <v>1164</v>
      </c>
      <c t="n" s="5" r="E12">
        <v>1130</v>
      </c>
      <c t="n" s="5" r="F12">
        <v>1175</v>
      </c>
    </row>
    <row spans="1:6" r="13">
      <c t="s" s="3" r="A13">
        <v>519</v>
      </c>
    </row>
    <row spans="1:6" r="14">
      <c t="s" s="4" r="A14">
        <v>41</v>
      </c>
      <c t="n" s="8" r="C14">
        <v>1.1</v>
      </c>
      <c t="n" s="8" r="D14">
        <v>0.82</v>
      </c>
      <c t="n" s="8" r="E14">
        <v>3.31</v>
      </c>
      <c t="n" s="8" r="F14">
        <v>2.84</v>
      </c>
    </row>
    <row spans="1:6" r="15">
      <c t="s" s="3" r="A15">
        <v>45</v>
      </c>
    </row>
    <row spans="1:6" r="16">
      <c t="s" s="4" r="A16">
        <v>46</v>
      </c>
      <c t="n" s="8" r="C16">
        <v>1.1</v>
      </c>
      <c t="n" s="8" r="D16">
        <v>0.8100000000000001</v>
      </c>
      <c t="n" s="8" r="E16">
        <v>3.28</v>
      </c>
      <c t="n" s="8" r="F16">
        <v>2.82</v>
      </c>
    </row>
    <row spans="1:6" r="17">
      <c t="n" r="A17"/>
    </row>
    <row spans="1:6" r="18">
      <c t="s" s="4" r="A18">
        <v>57</v>
      </c>
      <c t="s" s="4" r="B18">
        <v>520</v>
      </c>
    </row>
  </sheetData>
  <mergeCells count="5">
    <mergeCell ref="A1:B2"/>
    <mergeCell ref="C1:D1"/>
    <mergeCell ref="E1:F1"/>
    <mergeCell ref="A17:E17"/>
    <mergeCell ref="B18:E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0"/>
    <col customWidth="1" max="2" min="2" width="80"/>
    <col customWidth="1" max="3" min="3" width="64"/>
    <col customWidth="1" max="4" min="4" width="21"/>
    <col customWidth="1" max="5" min="5" width="71"/>
    <col customWidth="1" max="6" min="6" width="21"/>
  </cols>
  <sheetData>
    <row spans="1:6" r="1">
      <c t="s" s="1" r="A1">
        <v>521</v>
      </c>
      <c t="s" s="2" r="C1">
        <v>23</v>
      </c>
      <c t="s" s="2" r="E1">
        <v>1</v>
      </c>
    </row>
    <row spans="1:6" r="2">
      <c t="s" s="2" r="C2">
        <v>522</v>
      </c>
      <c t="s" s="2" r="D2">
        <v>434</v>
      </c>
      <c t="s" s="2" r="E2">
        <v>523</v>
      </c>
      <c t="s" s="2" r="F2">
        <v>434</v>
      </c>
    </row>
    <row spans="1:6" r="3">
      <c t="s" s="3" r="A3">
        <v>524</v>
      </c>
    </row>
    <row spans="1:6" r="4">
      <c t="s" s="4" r="A4">
        <v>525</v>
      </c>
      <c t="n" s="5" r="E4">
        <v>3</v>
      </c>
    </row>
    <row spans="1:6" r="5">
      <c t="s" s="4" r="A5">
        <v>26</v>
      </c>
      <c t="n" s="7" r="C5">
        <v>38644</v>
      </c>
      <c t="n" s="7" r="D5">
        <v>35021</v>
      </c>
      <c t="n" s="7" r="E5">
        <v>112144</v>
      </c>
      <c t="n" s="7" r="F5">
        <v>102312</v>
      </c>
    </row>
    <row spans="1:6" r="6">
      <c t="s" s="4" r="A6">
        <v>28</v>
      </c>
      <c t="n" s="5" r="C6">
        <v>6661</v>
      </c>
      <c t="n" s="5" r="D6">
        <v>6468</v>
      </c>
      <c t="n" s="5" r="E6">
        <v>19227</v>
      </c>
      <c t="n" s="5" r="F6">
        <v>18734</v>
      </c>
    </row>
    <row spans="1:6" r="7">
      <c t="s" s="4" r="A7">
        <v>526</v>
      </c>
      <c t="n" s="7" r="C7">
        <v>2331</v>
      </c>
      <c t="n" s="5" r="D7">
        <v>2246</v>
      </c>
      <c t="n" s="7" r="E7">
        <v>6725</v>
      </c>
      <c t="n" s="5" r="F7">
        <v>6478</v>
      </c>
    </row>
    <row spans="1:6" r="8">
      <c t="s" s="4" r="A8">
        <v>305</v>
      </c>
    </row>
    <row spans="1:6" r="9">
      <c t="s" s="3" r="A9">
        <v>524</v>
      </c>
    </row>
    <row spans="1:6" r="10">
      <c t="s" s="4" r="A10">
        <v>527</v>
      </c>
      <c t="n" s="5" r="C10">
        <v>6</v>
      </c>
      <c t="n" s="5" r="E10">
        <v>6</v>
      </c>
    </row>
    <row spans="1:6" r="11">
      <c t="s" s="4" r="A11">
        <v>528</v>
      </c>
      <c t="n" s="5" r="C11">
        <v>40</v>
      </c>
      <c t="n" s="5" r="E11">
        <v>40</v>
      </c>
    </row>
    <row spans="1:6" r="12">
      <c t="s" s="4" r="A12">
        <v>26</v>
      </c>
      <c t="s" s="4" r="B12">
        <v>57</v>
      </c>
      <c t="n" s="7" r="C12">
        <v>25528</v>
      </c>
      <c t="n" s="5" r="D12">
        <v>22534</v>
      </c>
      <c t="n" s="7" r="E12">
        <v>73849</v>
      </c>
      <c t="n" s="5" r="F12">
        <v>64566</v>
      </c>
    </row>
    <row spans="1:6" r="13">
      <c t="s" s="4" r="A13">
        <v>28</v>
      </c>
      <c t="n" s="5" r="C13">
        <v>1468</v>
      </c>
      <c t="n" s="5" r="D13">
        <v>1403</v>
      </c>
      <c t="n" s="5" r="E13">
        <v>3735</v>
      </c>
      <c t="n" s="5" r="F13">
        <v>3533</v>
      </c>
    </row>
    <row spans="1:6" r="14">
      <c t="s" s="4" r="A14">
        <v>526</v>
      </c>
      <c t="n" s="5" r="C14">
        <v>1162</v>
      </c>
      <c t="n" s="5" r="D14">
        <v>1087</v>
      </c>
      <c t="n" s="5" r="E14">
        <v>2837</v>
      </c>
      <c t="n" s="5" r="F14">
        <v>2605</v>
      </c>
    </row>
    <row spans="1:6" r="15">
      <c t="s" s="4" r="A15">
        <v>529</v>
      </c>
      <c t="n" s="7" r="C15">
        <v>2100</v>
      </c>
      <c t="n" s="5" r="D15">
        <v>1900</v>
      </c>
      <c t="n" s="7" r="E15">
        <v>6800</v>
      </c>
      <c t="n" s="5" r="F15">
        <v>6100</v>
      </c>
    </row>
    <row spans="1:6" r="16">
      <c t="s" s="4" r="A16">
        <v>530</v>
      </c>
    </row>
    <row spans="1:6" r="17">
      <c t="s" s="3" r="A17">
        <v>524</v>
      </c>
    </row>
    <row spans="1:6" r="18">
      <c t="s" s="4" r="A18">
        <v>531</v>
      </c>
      <c t="n" s="5" r="C18">
        <v>24</v>
      </c>
      <c t="n" s="5" r="E18">
        <v>24</v>
      </c>
    </row>
    <row spans="1:6" r="19">
      <c t="s" s="4" r="A19">
        <v>532</v>
      </c>
    </row>
    <row spans="1:6" r="20">
      <c t="s" s="3" r="A20">
        <v>524</v>
      </c>
    </row>
    <row spans="1:6" r="21">
      <c t="s" s="4" r="A21">
        <v>531</v>
      </c>
      <c t="n" s="5" r="C21">
        <v>11</v>
      </c>
      <c t="n" s="5" r="E21">
        <v>11</v>
      </c>
    </row>
    <row spans="1:6" r="22">
      <c t="s" s="4" r="A22">
        <v>533</v>
      </c>
    </row>
    <row spans="1:6" r="23">
      <c t="s" s="3" r="A23">
        <v>524</v>
      </c>
    </row>
    <row spans="1:6" r="24">
      <c t="s" s="4" r="A24">
        <v>534</v>
      </c>
      <c t="n" s="5" r="C24">
        <v>5</v>
      </c>
      <c t="n" s="5" r="E24">
        <v>5</v>
      </c>
    </row>
    <row spans="1:6" r="25">
      <c t="s" s="4" r="A25">
        <v>535</v>
      </c>
    </row>
    <row spans="1:6" r="26">
      <c t="s" s="3" r="A26">
        <v>524</v>
      </c>
    </row>
    <row spans="1:6" r="27">
      <c t="s" s="4" r="A27">
        <v>536</v>
      </c>
      <c t="n" s="5" r="C27">
        <v>83</v>
      </c>
      <c t="n" s="5" r="E27">
        <v>83</v>
      </c>
    </row>
    <row spans="1:6" r="28">
      <c t="s" s="4" r="A28">
        <v>537</v>
      </c>
    </row>
    <row spans="1:6" r="29">
      <c t="s" s="3" r="A29">
        <v>524</v>
      </c>
    </row>
    <row spans="1:6" r="30">
      <c t="s" s="4" r="A30">
        <v>536</v>
      </c>
      <c t="n" s="5" r="C30">
        <v>73</v>
      </c>
      <c t="n" s="5" r="E30">
        <v>73</v>
      </c>
    </row>
    <row spans="1:6" r="31">
      <c t="s" s="4" r="A31">
        <v>303</v>
      </c>
    </row>
    <row spans="1:6" r="32">
      <c t="s" s="3" r="A32">
        <v>524</v>
      </c>
    </row>
    <row spans="1:6" r="33">
      <c t="s" s="4" r="A33">
        <v>528</v>
      </c>
      <c t="n" s="5" r="C33">
        <v>44</v>
      </c>
      <c t="n" s="5" r="E33">
        <v>44</v>
      </c>
    </row>
    <row spans="1:6" r="34">
      <c t="s" s="4" r="A34">
        <v>538</v>
      </c>
      <c t="n" s="5" r="C34">
        <v>7911</v>
      </c>
      <c t="n" s="5" r="E34">
        <v>7911</v>
      </c>
    </row>
    <row spans="1:6" r="35">
      <c t="s" s="4" r="A35">
        <v>26</v>
      </c>
      <c t="n" s="7" r="C35">
        <v>17912</v>
      </c>
      <c t="n" s="5" r="D35">
        <v>16749</v>
      </c>
      <c t="n" s="7" r="E35">
        <v>52105</v>
      </c>
      <c t="n" s="5" r="F35">
        <v>50100</v>
      </c>
    </row>
    <row spans="1:6" r="36">
      <c t="s" s="4" r="A36">
        <v>28</v>
      </c>
      <c t="n" s="5" r="C36">
        <v>5373</v>
      </c>
      <c t="n" s="5" r="D36">
        <v>5237</v>
      </c>
      <c t="n" s="5" r="E36">
        <v>15990</v>
      </c>
      <c t="n" s="5" r="F36">
        <v>15719</v>
      </c>
    </row>
    <row spans="1:6" r="37">
      <c t="s" s="4" r="A37">
        <v>526</v>
      </c>
      <c t="n" s="7" r="C37">
        <v>1643</v>
      </c>
      <c t="n" s="5" r="D37">
        <v>1527</v>
      </c>
      <c t="n" s="7" r="E37">
        <v>5050</v>
      </c>
      <c t="n" s="5" r="F37">
        <v>4982</v>
      </c>
    </row>
    <row spans="1:6" r="38">
      <c t="s" s="4" r="A38">
        <v>539</v>
      </c>
      <c t="n" s="5" r="C38">
        <v>7852</v>
      </c>
      <c t="n" s="5" r="E38">
        <v>7852</v>
      </c>
    </row>
    <row spans="1:6" r="39">
      <c t="s" s="4" r="A39">
        <v>540</v>
      </c>
      <c t="n" s="5" r="C39">
        <v>113</v>
      </c>
      <c t="n" s="5" r="E39">
        <v>113</v>
      </c>
    </row>
    <row spans="1:6" r="40">
      <c t="s" s="4" r="A40">
        <v>541</v>
      </c>
      <c t="n" s="5" r="C40">
        <v>32</v>
      </c>
      <c t="n" s="5" r="E40">
        <v>32</v>
      </c>
    </row>
    <row spans="1:6" r="41">
      <c t="s" s="4" r="A41">
        <v>542</v>
      </c>
    </row>
    <row spans="1:6" r="42">
      <c t="s" s="3" r="A42">
        <v>524</v>
      </c>
    </row>
    <row spans="1:6" r="43">
      <c t="s" s="4" r="A43">
        <v>543</v>
      </c>
      <c t="n" s="5" r="C43">
        <v>1013</v>
      </c>
      <c t="n" s="5" r="E43">
        <v>1013</v>
      </c>
    </row>
    <row spans="1:6" r="44">
      <c t="s" s="4" r="A44">
        <v>544</v>
      </c>
    </row>
    <row spans="1:6" r="45">
      <c t="s" s="3" r="A45">
        <v>524</v>
      </c>
    </row>
    <row spans="1:6" r="46">
      <c t="s" s="4" r="A46">
        <v>545</v>
      </c>
      <c t="n" s="5" r="C46">
        <v>1020</v>
      </c>
      <c t="n" s="5" r="E46">
        <v>1020</v>
      </c>
    </row>
    <row spans="1:6" r="47">
      <c t="s" s="4" r="A47">
        <v>546</v>
      </c>
    </row>
    <row spans="1:6" r="48">
      <c t="s" s="3" r="A48">
        <v>524</v>
      </c>
    </row>
    <row spans="1:6" r="49">
      <c t="s" s="4" r="A49">
        <v>547</v>
      </c>
      <c t="n" s="5" r="C49">
        <v>33</v>
      </c>
      <c t="n" s="5" r="E49">
        <v>33</v>
      </c>
    </row>
    <row spans="1:6" r="50">
      <c t="s" s="4" r="A50">
        <v>548</v>
      </c>
    </row>
    <row spans="1:6" r="51">
      <c t="s" s="3" r="A51">
        <v>524</v>
      </c>
    </row>
    <row spans="1:6" r="52">
      <c t="s" s="4" r="A52">
        <v>26</v>
      </c>
      <c t="s" s="4" r="B52">
        <v>488</v>
      </c>
      <c t="n" s="7" r="C52">
        <v>-4796</v>
      </c>
      <c t="n" s="5" r="D52">
        <v>-4262</v>
      </c>
      <c t="n" s="7" r="E52">
        <v>-13810</v>
      </c>
      <c t="n" s="5" r="F52">
        <v>-12354</v>
      </c>
    </row>
    <row spans="1:6" r="53">
      <c t="s" s="4" r="A53">
        <v>28</v>
      </c>
      <c t="s" s="4" r="B53">
        <v>488</v>
      </c>
      <c t="n" s="5" r="C53">
        <v>-180</v>
      </c>
      <c t="n" s="5" r="D53">
        <v>-172</v>
      </c>
      <c t="n" s="5" r="E53">
        <v>-498</v>
      </c>
      <c t="n" s="5" r="F53">
        <v>-518</v>
      </c>
    </row>
    <row spans="1:6" r="54">
      <c t="s" s="4" r="A54">
        <v>526</v>
      </c>
      <c t="s" s="4" r="B54">
        <v>549</v>
      </c>
      <c t="n" s="5" r="C54">
        <v>-165</v>
      </c>
      <c t="n" s="5" r="D54">
        <v>-172</v>
      </c>
      <c t="n" s="5" r="E54">
        <v>-450</v>
      </c>
      <c t="n" s="5" r="F54">
        <v>-518</v>
      </c>
    </row>
    <row spans="1:6" r="55">
      <c t="s" s="4" r="A55">
        <v>550</v>
      </c>
    </row>
    <row spans="1:6" r="56">
      <c t="s" s="3" r="A56">
        <v>524</v>
      </c>
    </row>
    <row spans="1:6" r="57">
      <c t="s" s="4" r="A57">
        <v>26</v>
      </c>
      <c t="n" s="5" r="C57">
        <v>0</v>
      </c>
      <c t="n" s="5" r="D57">
        <v>0</v>
      </c>
      <c t="n" s="5" r="E57">
        <v>0</v>
      </c>
      <c t="n" s="5" r="F57">
        <v>0</v>
      </c>
    </row>
    <row spans="1:6" r="58">
      <c t="s" s="4" r="A58">
        <v>28</v>
      </c>
      <c t="n" s="5" r="C58">
        <v>0</v>
      </c>
      <c t="n" s="5" r="D58">
        <v>0</v>
      </c>
      <c t="n" s="5" r="E58">
        <v>0</v>
      </c>
      <c t="n" s="5" r="F58">
        <v>0</v>
      </c>
    </row>
    <row spans="1:6" r="59">
      <c t="s" s="4" r="A59">
        <v>526</v>
      </c>
      <c t="n" s="5" r="C59">
        <v>-309</v>
      </c>
      <c t="n" s="7" r="D59">
        <v>-196</v>
      </c>
      <c t="n" s="5" r="E59">
        <v>-712</v>
      </c>
      <c t="n" s="7" r="F59">
        <v>-591</v>
      </c>
    </row>
    <row spans="1:6" r="60">
      <c t="s" s="4" r="A60">
        <v>298</v>
      </c>
      <c t="n" s="7" r="C60">
        <v>115</v>
      </c>
      <c t="n" s="7" r="E60">
        <v>135</v>
      </c>
    </row>
    <row spans="1:6" r="61">
      <c t="n" r="A61"/>
    </row>
    <row spans="1:6" r="62">
      <c t="s" s="4" r="A62">
        <v>57</v>
      </c>
      <c t="s" s="4" r="B62">
        <v>317</v>
      </c>
    </row>
    <row spans="1:6" r="63">
      <c t="s" s="4" r="A63">
        <v>488</v>
      </c>
      <c t="s" s="4" r="B63">
        <v>551</v>
      </c>
    </row>
    <row spans="1:6" r="64">
      <c t="s" s="4" r="A64">
        <v>552</v>
      </c>
      <c t="s" s="4" r="B64">
        <v>553</v>
      </c>
    </row>
  </sheetData>
  <mergeCells count="7">
    <mergeCell ref="A1:B2"/>
    <mergeCell ref="C1:D1"/>
    <mergeCell ref="E1:F1"/>
    <mergeCell ref="A61:E61"/>
    <mergeCell ref="B62:E62"/>
    <mergeCell ref="B63:E63"/>
    <mergeCell ref="B64:E6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44"/>
    <col customWidth="1" max="5" min="5" width="32"/>
    <col customWidth="1" max="6" min="6" width="32"/>
  </cols>
  <sheetData>
    <row spans="1:6" r="1">
      <c t="s" s="1" r="A1">
        <v>554</v>
      </c>
      <c t="s" s="2" r="B1">
        <v>416</v>
      </c>
      <c t="s" s="2" r="E1">
        <v>23</v>
      </c>
      <c t="s" s="2" r="F1">
        <v>1</v>
      </c>
    </row>
    <row spans="1:6" r="2">
      <c t="s" s="2" r="B2">
        <v>555</v>
      </c>
      <c t="s" s="2" r="C2">
        <v>556</v>
      </c>
      <c t="s" s="2" r="D2">
        <v>557</v>
      </c>
      <c t="s" s="2" r="E2">
        <v>558</v>
      </c>
      <c t="s" s="2" r="F2">
        <v>558</v>
      </c>
    </row>
    <row spans="1:6" r="3">
      <c t="s" s="3" r="A3">
        <v>559</v>
      </c>
    </row>
    <row spans="1:6" r="4">
      <c t="s" s="4" r="A4">
        <v>560</v>
      </c>
      <c t="n" s="5" r="E4">
        <v>72</v>
      </c>
      <c t="n" s="5" r="F4">
        <v>72</v>
      </c>
    </row>
    <row spans="1:6" r="5">
      <c t="s" s="4" r="A5">
        <v>561</v>
      </c>
      <c t="n" s="5" r="F5">
        <v>2026</v>
      </c>
    </row>
    <row spans="1:6" r="6">
      <c t="s" s="4" r="A6">
        <v>562</v>
      </c>
      <c t="n" s="5" r="D6">
        <v>2</v>
      </c>
    </row>
    <row spans="1:6" r="7">
      <c t="s" s="4" r="A7">
        <v>563</v>
      </c>
      <c t="n" s="5" r="D7">
        <v>3</v>
      </c>
    </row>
    <row spans="1:6" r="8">
      <c t="s" s="4" r="A8">
        <v>564</v>
      </c>
    </row>
    <row spans="1:6" r="9">
      <c t="s" s="3" r="A9">
        <v>559</v>
      </c>
    </row>
    <row spans="1:6" r="10">
      <c t="s" s="4" r="A10">
        <v>565</v>
      </c>
      <c t="n" s="7" r="F10">
        <v>3200</v>
      </c>
    </row>
    <row spans="1:6" r="11">
      <c t="s" s="4" r="A11">
        <v>566</v>
      </c>
    </row>
    <row spans="1:6" r="12">
      <c t="s" s="3" r="A12">
        <v>559</v>
      </c>
    </row>
    <row spans="1:6" r="13">
      <c t="s" s="4" r="A13">
        <v>567</v>
      </c>
      <c t="n" s="5" r="C13">
        <v>28</v>
      </c>
    </row>
    <row spans="1:6" r="14">
      <c t="s" s="4" r="A14">
        <v>568</v>
      </c>
    </row>
    <row spans="1:6" r="15">
      <c t="s" s="3" r="A15">
        <v>559</v>
      </c>
    </row>
    <row spans="1:6" r="16">
      <c t="s" s="4" r="A16">
        <v>563</v>
      </c>
      <c t="n" s="5" r="D16">
        <v>1</v>
      </c>
    </row>
    <row spans="1:6" r="17">
      <c t="s" s="4" r="A17">
        <v>569</v>
      </c>
      <c t="n" s="5" r="D17">
        <v>3</v>
      </c>
    </row>
    <row spans="1:6" r="18">
      <c t="s" s="4" r="A18">
        <v>570</v>
      </c>
    </row>
    <row spans="1:6" r="19">
      <c t="s" s="3" r="A19">
        <v>559</v>
      </c>
    </row>
    <row spans="1:6" r="20">
      <c t="s" s="4" r="A20">
        <v>563</v>
      </c>
      <c t="n" s="5" r="D20">
        <v>2</v>
      </c>
    </row>
    <row spans="1:6" r="21">
      <c t="s" s="4" r="A21">
        <v>571</v>
      </c>
    </row>
    <row spans="1:6" r="22">
      <c t="s" s="3" r="A22">
        <v>559</v>
      </c>
    </row>
    <row spans="1:6" r="23">
      <c t="s" s="4" r="A23">
        <v>572</v>
      </c>
      <c t="n" s="7" r="E23">
        <v>48</v>
      </c>
    </row>
    <row spans="1:6" r="24">
      <c t="s" s="4" r="A24">
        <v>573</v>
      </c>
    </row>
    <row spans="1:6" r="25">
      <c t="s" s="3" r="A25">
        <v>559</v>
      </c>
    </row>
    <row spans="1:6" r="26">
      <c t="s" s="4" r="A26">
        <v>574</v>
      </c>
      <c t="n" s="7" r="B26">
        <v>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9</v>
      </c>
      <c t="s" s="2" r="B1">
        <v>2</v>
      </c>
      <c t="s" s="2" r="C1">
        <v>63</v>
      </c>
    </row>
    <row spans="1:3" r="2">
      <c t="s" s="3" r="A2">
        <v>100</v>
      </c>
    </row>
    <row spans="1:3" r="3">
      <c t="s" s="4" r="A3">
        <v>101</v>
      </c>
      <c t="n" s="8" r="B3">
        <v>0.01</v>
      </c>
      <c t="n" s="8" r="C3">
        <v>0.01</v>
      </c>
    </row>
    <row spans="1:3" r="4">
      <c t="s" s="4" r="A4">
        <v>102</v>
      </c>
      <c t="n" s="5" r="B4">
        <v>100000</v>
      </c>
      <c t="n" s="5" r="C4">
        <v>100000</v>
      </c>
    </row>
    <row spans="1:3" r="5">
      <c t="s" s="4" r="A5">
        <v>103</v>
      </c>
      <c t="n" s="5" r="B5">
        <v>0</v>
      </c>
      <c t="n" s="5" r="C5">
        <v>0</v>
      </c>
    </row>
    <row spans="1:3" r="6">
      <c t="s" s="4" r="A6">
        <v>104</v>
      </c>
      <c t="n" s="5" r="B6">
        <v>0</v>
      </c>
      <c t="n" s="5" r="C6">
        <v>0</v>
      </c>
    </row>
    <row spans="1:3" r="7">
      <c t="s" s="4" r="A7">
        <v>105</v>
      </c>
      <c t="n" s="8" r="B7">
        <v>0.01</v>
      </c>
      <c t="n" s="8" r="C7">
        <v>0.01</v>
      </c>
    </row>
    <row spans="1:3" r="8">
      <c t="s" s="4" r="A8">
        <v>106</v>
      </c>
      <c t="n" s="5" r="B8">
        <v>3200000000</v>
      </c>
      <c t="n" s="5" r="C8">
        <v>3200000000</v>
      </c>
    </row>
    <row spans="1:3" r="9">
      <c t="s" s="4" r="A9">
        <v>107</v>
      </c>
      <c t="n" s="5" r="B9">
        <v>1698000000</v>
      </c>
      <c t="n" s="5" r="C9">
        <v>1691000000</v>
      </c>
    </row>
    <row spans="1:3" r="10">
      <c t="s" s="4" r="A10">
        <v>108</v>
      </c>
      <c t="n" s="5" r="B10">
        <v>1110000000</v>
      </c>
      <c t="n" s="5" r="C10">
        <v>1140000000</v>
      </c>
    </row>
    <row spans="1:3" r="11">
      <c t="s" s="4" r="A11">
        <v>109</v>
      </c>
      <c t="n" s="5" r="B11">
        <v>587000000</v>
      </c>
      <c t="n" s="5" r="C11">
        <v>550000000</v>
      </c>
    </row>
    <row spans="1:3" r="12">
      <c t="s" s="4" r="A12">
        <v>110</v>
      </c>
      <c t="n" s="5" r="B12">
        <v>1000000</v>
      </c>
      <c t="n" s="5" r="C12">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24</v>
      </c>
    </row>
    <row spans="1:3" r="3">
      <c t="s" s="3" r="A3">
        <v>112</v>
      </c>
    </row>
    <row spans="1:3" r="4">
      <c t="s" s="4" r="A4">
        <v>113</v>
      </c>
      <c t="n" s="7" r="B4">
        <v>108324</v>
      </c>
      <c t="n" s="7" r="C4">
        <v>95816</v>
      </c>
    </row>
    <row spans="1:3" r="5">
      <c t="s" s="4" r="A5">
        <v>114</v>
      </c>
      <c t="n" s="5" r="B5">
        <v>-89530</v>
      </c>
      <c t="n" s="5" r="C5">
        <v>-77067</v>
      </c>
    </row>
    <row spans="1:3" r="6">
      <c t="s" s="4" r="A6">
        <v>115</v>
      </c>
      <c t="n" s="5" r="B6">
        <v>-11240</v>
      </c>
      <c t="n" s="5" r="C6">
        <v>-11267</v>
      </c>
    </row>
    <row spans="1:3" r="7">
      <c t="s" s="4" r="A7">
        <v>116</v>
      </c>
      <c t="n" s="5" r="B7">
        <v>15</v>
      </c>
      <c t="n" s="5" r="C7">
        <v>11</v>
      </c>
    </row>
    <row spans="1:3" r="8">
      <c t="s" s="4" r="A8">
        <v>117</v>
      </c>
      <c t="n" s="5" r="B8">
        <v>-423</v>
      </c>
      <c t="n" s="5" r="C8">
        <v>-458</v>
      </c>
    </row>
    <row spans="1:3" r="9">
      <c t="s" s="4" r="A9">
        <v>118</v>
      </c>
      <c t="n" s="5" r="B9">
        <v>-2305</v>
      </c>
      <c t="n" s="5" r="C9">
        <v>-2321</v>
      </c>
    </row>
    <row spans="1:3" r="10">
      <c t="s" s="4" r="A10">
        <v>119</v>
      </c>
      <c t="n" s="5" r="B10">
        <v>4841</v>
      </c>
      <c t="n" s="5" r="C10">
        <v>4714</v>
      </c>
    </row>
    <row spans="1:3" r="11">
      <c t="s" s="3" r="A11">
        <v>120</v>
      </c>
    </row>
    <row spans="1:3" r="12">
      <c t="s" s="4" r="A12">
        <v>121</v>
      </c>
      <c t="n" s="5" r="B12">
        <v>-1490</v>
      </c>
      <c t="n" s="5" r="C12">
        <v>-1436</v>
      </c>
    </row>
    <row spans="1:3" r="13">
      <c t="s" s="4" r="A13">
        <v>122</v>
      </c>
      <c t="n" s="5" r="B13">
        <v>34</v>
      </c>
      <c t="n" s="5" r="C13">
        <v>328</v>
      </c>
    </row>
    <row spans="1:3" r="14">
      <c t="s" s="4" r="A14">
        <v>123</v>
      </c>
      <c t="n" s="5" r="B14">
        <v>28</v>
      </c>
      <c t="n" s="5" r="C14">
        <v>8</v>
      </c>
    </row>
    <row spans="1:3" r="15">
      <c t="s" s="4" r="A15">
        <v>124</v>
      </c>
      <c t="n" s="5" r="B15">
        <v>-9503</v>
      </c>
      <c t="n" s="5" r="C15">
        <v>-2392</v>
      </c>
    </row>
    <row spans="1:3" r="16">
      <c t="s" s="4" r="A16">
        <v>125</v>
      </c>
      <c t="n" s="5" r="B16">
        <v>184</v>
      </c>
      <c t="n" s="5" r="C16">
        <v>161</v>
      </c>
    </row>
    <row spans="1:3" r="17">
      <c t="s" s="4" r="A17">
        <v>126</v>
      </c>
      <c t="n" s="5" r="B17">
        <v>115</v>
      </c>
      <c t="n" s="5" r="C17">
        <v>119</v>
      </c>
    </row>
    <row spans="1:3" r="18">
      <c t="s" s="4" r="A18">
        <v>127</v>
      </c>
      <c t="n" s="5" r="B18">
        <v>-11000</v>
      </c>
      <c t="n" s="5" r="C18">
        <v>-3534</v>
      </c>
    </row>
    <row spans="1:3" r="19">
      <c t="s" s="3" r="A19">
        <v>128</v>
      </c>
    </row>
    <row spans="1:3" r="20">
      <c t="s" s="4" r="A20">
        <v>129</v>
      </c>
      <c t="n" s="5" r="B20">
        <v>-685</v>
      </c>
      <c t="n" s="5" r="C20">
        <v>775</v>
      </c>
    </row>
    <row spans="1:3" r="21">
      <c t="s" s="4" r="A21">
        <v>130</v>
      </c>
      <c t="n" s="5" r="B21">
        <v>14808</v>
      </c>
      <c t="n" s="5" r="C21">
        <v>1483</v>
      </c>
    </row>
    <row spans="1:3" r="22">
      <c t="s" s="4" r="A22">
        <v>131</v>
      </c>
      <c t="n" s="5" r="B22">
        <v>2898</v>
      </c>
      <c t="n" s="5" r="C22">
        <v>3086</v>
      </c>
    </row>
    <row spans="1:3" r="23">
      <c t="s" s="4" r="A23">
        <v>132</v>
      </c>
      <c t="n" s="5" r="B23">
        <v>-1185</v>
      </c>
      <c t="n" s="5" r="C23">
        <v>-971</v>
      </c>
    </row>
    <row spans="1:3" r="24">
      <c t="s" s="4" r="A24">
        <v>133</v>
      </c>
      <c t="n" s="5" r="B24">
        <v>277</v>
      </c>
      <c t="n" s="5" r="C24">
        <v>378</v>
      </c>
    </row>
    <row spans="1:3" r="25">
      <c t="s" s="4" r="A25">
        <v>134</v>
      </c>
      <c t="n" s="5" r="B25">
        <v>132</v>
      </c>
      <c t="n" s="5" r="C25">
        <v>89</v>
      </c>
    </row>
    <row spans="1:3" r="26">
      <c t="s" s="4" r="A26">
        <v>135</v>
      </c>
      <c t="n" s="5" r="B26">
        <v>-3871</v>
      </c>
      <c t="n" s="5" r="C26">
        <v>-2801</v>
      </c>
    </row>
    <row spans="1:3" r="27">
      <c t="s" s="4" r="A27">
        <v>136</v>
      </c>
      <c t="n" s="5" r="B27">
        <v>-2</v>
      </c>
      <c t="n" s="5" r="C27">
        <v>0</v>
      </c>
    </row>
    <row spans="1:3" r="28">
      <c t="s" s="4" r="A28">
        <v>137</v>
      </c>
      <c t="n" s="5" r="B28">
        <v>6576</v>
      </c>
      <c t="n" s="5" r="C28">
        <v>-4133</v>
      </c>
    </row>
    <row spans="1:3" r="29">
      <c t="s" s="4" r="A29">
        <v>138</v>
      </c>
      <c t="n" s="5" r="B29">
        <v>-8</v>
      </c>
      <c t="n" s="5" r="C29">
        <v>-4</v>
      </c>
    </row>
    <row spans="1:3" r="30">
      <c t="s" s="4" r="A30">
        <v>139</v>
      </c>
      <c t="n" s="5" r="B30">
        <v>409</v>
      </c>
      <c t="n" s="5" r="C30">
        <v>-2957</v>
      </c>
    </row>
    <row spans="1:3" r="31">
      <c t="s" s="4" r="A31">
        <v>140</v>
      </c>
      <c t="n" s="5" r="B31">
        <v>2481</v>
      </c>
      <c t="n" s="5" r="C31">
        <v>4089</v>
      </c>
    </row>
    <row spans="1:3" r="32">
      <c t="s" s="4" r="A32">
        <v>141</v>
      </c>
      <c t="n" s="5" r="B32">
        <v>2890</v>
      </c>
      <c t="n" s="5" r="C32">
        <v>1132</v>
      </c>
    </row>
    <row spans="1:3" r="33">
      <c t="s" s="3" r="A33">
        <v>142</v>
      </c>
    </row>
    <row spans="1:3" r="34">
      <c t="s" s="4" r="A34">
        <v>37</v>
      </c>
      <c t="n" s="5" r="B34">
        <v>3740</v>
      </c>
      <c t="n" s="5" r="C34">
        <v>3323</v>
      </c>
    </row>
    <row spans="1:3" r="35">
      <c t="s" s="3" r="A35">
        <v>143</v>
      </c>
    </row>
    <row spans="1:3" r="36">
      <c t="s" s="4" r="A36">
        <v>144</v>
      </c>
      <c t="n" s="5" r="B36">
        <v>1510</v>
      </c>
      <c t="n" s="5" r="C36">
        <v>1442</v>
      </c>
    </row>
    <row spans="1:3" r="37">
      <c t="s" s="4" r="A37">
        <v>145</v>
      </c>
      <c t="n" s="5" r="B37">
        <v>175</v>
      </c>
      <c t="n" s="5" r="C37">
        <v>121</v>
      </c>
    </row>
    <row spans="1:3" r="38">
      <c t="s" s="4" r="A38">
        <v>32</v>
      </c>
      <c t="n" s="5" r="B38">
        <v>0</v>
      </c>
      <c t="n" s="5" r="C38">
        <v>521</v>
      </c>
    </row>
    <row spans="1:3" r="39">
      <c t="s" s="4" r="A39">
        <v>146</v>
      </c>
      <c t="n" s="5" r="B39">
        <v>-184</v>
      </c>
      <c t="n" s="5" r="C39">
        <v>-64</v>
      </c>
    </row>
    <row spans="1:3" r="40">
      <c t="s" s="3" r="A40">
        <v>147</v>
      </c>
    </row>
    <row spans="1:3" r="41">
      <c t="s" s="4" r="A41">
        <v>67</v>
      </c>
      <c t="n" s="5" r="B41">
        <v>-2530</v>
      </c>
      <c t="n" s="5" r="C41">
        <v>-1872</v>
      </c>
    </row>
    <row spans="1:3" r="42">
      <c t="s" s="4" r="A42">
        <v>68</v>
      </c>
      <c t="n" s="5" r="B42">
        <v>-893</v>
      </c>
      <c t="n" s="5" r="C42">
        <v>-449</v>
      </c>
    </row>
    <row spans="1:3" r="43">
      <c t="s" s="4" r="A43">
        <v>70</v>
      </c>
      <c t="n" s="5" r="B43">
        <v>591</v>
      </c>
      <c t="n" s="5" r="C43">
        <v>-160</v>
      </c>
    </row>
    <row spans="1:3" r="44">
      <c t="s" s="4" r="A44">
        <v>75</v>
      </c>
      <c t="n" s="5" r="B44">
        <v>-13</v>
      </c>
      <c t="n" s="5" r="C44">
        <v>-19</v>
      </c>
    </row>
    <row spans="1:3" r="45">
      <c t="s" s="4" r="A45">
        <v>148</v>
      </c>
      <c t="n" s="5" r="B45">
        <v>2038</v>
      </c>
      <c t="n" s="5" r="C45">
        <v>1222</v>
      </c>
    </row>
    <row spans="1:3" r="46">
      <c t="s" s="4" r="A46">
        <v>80</v>
      </c>
      <c t="n" s="5" r="B46">
        <v>523</v>
      </c>
      <c t="n" s="5" r="C46">
        <v>676</v>
      </c>
    </row>
    <row spans="1:3" r="47">
      <c t="s" s="4" r="A47">
        <v>85</v>
      </c>
      <c t="n" s="5" r="B47">
        <v>-116</v>
      </c>
      <c t="n" s="5" r="C47">
        <v>-27</v>
      </c>
    </row>
    <row spans="1:3" r="48">
      <c t="s" s="4" r="A48">
        <v>119</v>
      </c>
      <c t="n" s="7" r="B48">
        <v>4841</v>
      </c>
      <c t="n" s="7" r="C48">
        <v>47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Accounting Policies (Notes)</vt:lpstr>
      <vt:lpstr>Change in Accounting Principles</vt:lpstr>
      <vt:lpstr>Acquisitions (Notes)</vt:lpstr>
      <vt:lpstr>Goodwill and Intangible Assets </vt:lpstr>
      <vt:lpstr>Borrowings (Notes)</vt:lpstr>
      <vt:lpstr>Leasing (Notes)</vt:lpstr>
      <vt:lpstr>Share Repurchase Programs (Note</vt:lpstr>
      <vt:lpstr>Accumulated Other Comprehensive</vt:lpstr>
      <vt:lpstr>Stock-Based Compensation (Notes</vt:lpstr>
      <vt:lpstr>Interest Expense (Notes)</vt:lpstr>
      <vt:lpstr>Earnings Per Share (Notes)</vt:lpstr>
      <vt:lpstr>Segment Reporting (Notes)</vt:lpstr>
      <vt:lpstr>Commitments and Contingencies (</vt:lpstr>
      <vt:lpstr>Accounting Policies (Policies)</vt:lpstr>
      <vt:lpstr>Accounting Policies (Tables)</vt:lpstr>
      <vt:lpstr>Acquisitions (Tables)</vt:lpstr>
      <vt:lpstr>Goodwill and Intangible Asset23</vt:lpstr>
      <vt:lpstr>Borrowings (Tables)</vt:lpstr>
      <vt:lpstr>Leasing (Tables)</vt:lpstr>
      <vt:lpstr>Share repurchase programs (Tabl</vt:lpstr>
      <vt:lpstr>Accumulated Other Comprehensi27</vt:lpstr>
      <vt:lpstr>Stock-Based Compensation (Table</vt:lpstr>
      <vt:lpstr>Interest Expense (Tables)</vt:lpstr>
      <vt:lpstr>Earnings Per Share (Tables)</vt:lpstr>
      <vt:lpstr>Segment Reporting (Tables)</vt:lpstr>
      <vt:lpstr>Accounting Policies (Details)</vt:lpstr>
      <vt:lpstr>Change in Accounting Principl33</vt:lpstr>
      <vt:lpstr>Acquisitions (Details)</vt:lpstr>
      <vt:lpstr>Acquisitions Proforma (Details)</vt:lpstr>
      <vt:lpstr>Goodwill and Intangible Asset36</vt:lpstr>
      <vt:lpstr>Borrowings (Details)</vt:lpstr>
      <vt:lpstr>Borrowings Debt Exchanged (Deta</vt:lpstr>
      <vt:lpstr>Borrowings Debt Maturities (Det</vt:lpstr>
      <vt:lpstr>Leasing (Details)</vt:lpstr>
      <vt:lpstr>Share Repurchase Programs (Deta</vt:lpstr>
      <vt:lpstr>Accumulated Other Comprehensi42</vt:lpstr>
      <vt:lpstr>Stock-Based Compensation (Detai</vt:lpstr>
      <vt:lpstr>Interest Expense (Details)</vt:lpstr>
      <vt:lpstr>Earnings Per Share (Details)</vt:lpstr>
      <vt:lpstr>Segment Reporting (Details)</vt:lpstr>
      <vt:lpstr>Commitments and Contingenci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51:52Z</dcterms:created>
  <dcterms:modified xmlns:dcterms="http://purl.org/dc/terms/" xmlns:xsi="http://www.w3.org/2001/XMLSchema-instance" xsi:type="dcterms:W3CDTF">2015-10-30T16:51:52Z</dcterms:modified>
  <dc:title xmlns:dc="http://purl.org/dc/elements/1.1/">Untitled</dc:title>
  <dc:description xmlns:dc="http://purl.org/dc/elements/1.1/"/>
  <dc:subject xmlns:dc="http://purl.org/dc/elements/1.1/"/>
  <cp:keywords/>
  <cp:category/>
</cp:coreProperties>
</file>